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OTHER GAINS (LOSSES), NET"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SHARE-BASED PAYMENTS" sheetId="21" state="visible" r:id="rId21"/>
    <sheet xmlns:r="http://schemas.openxmlformats.org/officeDocument/2006/relationships" name="COMPREHENSIVE INCOME (LOS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FAIR VALUE MEASUREMENT OF ASSET" sheetId="25" state="visible" r:id="rId25"/>
    <sheet xmlns:r="http://schemas.openxmlformats.org/officeDocument/2006/relationships" name="SUBSEQUENT EVENT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OTHER GAINS (LOSSES), NET (Tabl" sheetId="32" state="visible" r:id="rId32"/>
    <sheet xmlns:r="http://schemas.openxmlformats.org/officeDocument/2006/relationships" name="EARNINGS (LOSS) PER SHARE (Tabl" sheetId="33" state="visible" r:id="rId33"/>
    <sheet xmlns:r="http://schemas.openxmlformats.org/officeDocument/2006/relationships" name="SHARE-BASED PAYMENTS (Tables)" sheetId="34" state="visible" r:id="rId34"/>
    <sheet xmlns:r="http://schemas.openxmlformats.org/officeDocument/2006/relationships" name="COMPREHENSIVE INCOME (LOSS) (Ta" sheetId="35" state="visible" r:id="rId35"/>
    <sheet xmlns:r="http://schemas.openxmlformats.org/officeDocument/2006/relationships" name="SEGMENT INFORMATION (Tables)" sheetId="36" state="visible" r:id="rId36"/>
    <sheet xmlns:r="http://schemas.openxmlformats.org/officeDocument/2006/relationships" name="FAIR VALUE MEASUREMENT OF ASS_2" sheetId="37" state="visible" r:id="rId37"/>
    <sheet xmlns:r="http://schemas.openxmlformats.org/officeDocument/2006/relationships" name="Nature of Operations - Addition" sheetId="38" state="visible" r:id="rId38"/>
    <sheet xmlns:r="http://schemas.openxmlformats.org/officeDocument/2006/relationships" name="Summary of Reconciliation of th" sheetId="39" state="visible" r:id="rId39"/>
    <sheet xmlns:r="http://schemas.openxmlformats.org/officeDocument/2006/relationships" name="Revenue Recognition - Additiona" sheetId="40" state="visible" r:id="rId40"/>
    <sheet xmlns:r="http://schemas.openxmlformats.org/officeDocument/2006/relationships" name="Summary of Changes in Deferred " sheetId="41" state="visible" r:id="rId41"/>
    <sheet xmlns:r="http://schemas.openxmlformats.org/officeDocument/2006/relationships" name="Cumulative Effect of the Change" sheetId="42" state="visible" r:id="rId42"/>
    <sheet xmlns:r="http://schemas.openxmlformats.org/officeDocument/2006/relationships" name="Impact of the Adoption on Conso" sheetId="43" state="visible" r:id="rId43"/>
    <sheet xmlns:r="http://schemas.openxmlformats.org/officeDocument/2006/relationships" name="Impact of the Adoption on Con_2" sheetId="44" state="visible" r:id="rId44"/>
    <sheet xmlns:r="http://schemas.openxmlformats.org/officeDocument/2006/relationships" name="Components of Inventories (Deta"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Accrued Expenses and Other Cu_3" sheetId="48" state="visible" r:id="rId48"/>
    <sheet xmlns:r="http://schemas.openxmlformats.org/officeDocument/2006/relationships" name="Components of Accrued Expenses " sheetId="49" state="visible" r:id="rId49"/>
    <sheet xmlns:r="http://schemas.openxmlformats.org/officeDocument/2006/relationships" name="Components of Other Current Lia" sheetId="50" state="visible" r:id="rId50"/>
    <sheet xmlns:r="http://schemas.openxmlformats.org/officeDocument/2006/relationships" name="Debt - Additional Information (" sheetId="51" state="visible" r:id="rId51"/>
    <sheet xmlns:r="http://schemas.openxmlformats.org/officeDocument/2006/relationships" name="Net Carrying Value of the Notes" sheetId="52" state="visible" r:id="rId52"/>
    <sheet xmlns:r="http://schemas.openxmlformats.org/officeDocument/2006/relationships" name="Summary of Interest Expense Rel" sheetId="53" state="visible" r:id="rId53"/>
    <sheet xmlns:r="http://schemas.openxmlformats.org/officeDocument/2006/relationships" name="Net Carrying Value of Term Loan" sheetId="54" state="visible" r:id="rId54"/>
    <sheet xmlns:r="http://schemas.openxmlformats.org/officeDocument/2006/relationships" name="Contingencies - Additional Info" sheetId="55" state="visible" r:id="rId55"/>
    <sheet xmlns:r="http://schemas.openxmlformats.org/officeDocument/2006/relationships" name="Stockholders' Equity - Addition" sheetId="56" state="visible" r:id="rId56"/>
    <sheet xmlns:r="http://schemas.openxmlformats.org/officeDocument/2006/relationships" name="Components of Other Gains (Loss" sheetId="57" state="visible" r:id="rId57"/>
    <sheet xmlns:r="http://schemas.openxmlformats.org/officeDocument/2006/relationships" name="Other Gains (Losses), Net - Add" sheetId="58" state="visible" r:id="rId58"/>
    <sheet xmlns:r="http://schemas.openxmlformats.org/officeDocument/2006/relationships" name="Income Taxes - Additional Infor" sheetId="59" state="visible" r:id="rId59"/>
    <sheet xmlns:r="http://schemas.openxmlformats.org/officeDocument/2006/relationships" name="Reconciliation of Earnings (Los" sheetId="60" state="visible" r:id="rId60"/>
    <sheet xmlns:r="http://schemas.openxmlformats.org/officeDocument/2006/relationships" name="Earnings (Loss) Per Share - Add" sheetId="61" state="visible" r:id="rId61"/>
    <sheet xmlns:r="http://schemas.openxmlformats.org/officeDocument/2006/relationships" name="Summary of Share Based Compensa" sheetId="62" state="visible" r:id="rId62"/>
    <sheet xmlns:r="http://schemas.openxmlformats.org/officeDocument/2006/relationships" name="Share-Based Payments - Addition" sheetId="63" state="visible" r:id="rId63"/>
    <sheet xmlns:r="http://schemas.openxmlformats.org/officeDocument/2006/relationships" name="Accumulated Other Comprehensive" sheetId="64" state="visible" r:id="rId64"/>
    <sheet xmlns:r="http://schemas.openxmlformats.org/officeDocument/2006/relationships" name="Segment Information - Additiona" sheetId="65" state="visible" r:id="rId65"/>
    <sheet xmlns:r="http://schemas.openxmlformats.org/officeDocument/2006/relationships" name="Summarized Financial Informatio" sheetId="66" state="visible" r:id="rId66"/>
    <sheet xmlns:r="http://schemas.openxmlformats.org/officeDocument/2006/relationships" name="Total Assets of Continuing Oper" sheetId="67" state="visible" r:id="rId67"/>
    <sheet xmlns:r="http://schemas.openxmlformats.org/officeDocument/2006/relationships" name="Summarized Financial Informat_2" sheetId="68" state="visible" r:id="rId68"/>
    <sheet xmlns:r="http://schemas.openxmlformats.org/officeDocument/2006/relationships" name="Related Party Transactions - Ad" sheetId="69" state="visible" r:id="rId69"/>
    <sheet xmlns:r="http://schemas.openxmlformats.org/officeDocument/2006/relationships" name="Fair Value Measurement of Ass_3" sheetId="70" state="visible" r:id="rId70"/>
    <sheet xmlns:r="http://schemas.openxmlformats.org/officeDocument/2006/relationships" name="Financial Assets Measured at Fa" sheetId="71" state="visible" r:id="rId71"/>
    <sheet xmlns:r="http://schemas.openxmlformats.org/officeDocument/2006/relationships" name="Notes Payable not Carried at Fa"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654">
  <si>
    <t>Document and Entity Information - shares</t>
  </si>
  <si>
    <t>6 Months Ended</t>
  </si>
  <si>
    <t>Jan. 31, 2019</t>
  </si>
  <si>
    <t>Feb. 28, 2019</t>
  </si>
  <si>
    <t>Document and Entity Information [Abstract]</t>
  </si>
  <si>
    <t>Document Type</t>
  </si>
  <si>
    <t>10-Q</t>
  </si>
  <si>
    <t>Amendment Flag</t>
  </si>
  <si>
    <t>false</t>
  </si>
  <si>
    <t>Document Period End Date</t>
  </si>
  <si>
    <t>Jan. 31,
		2019</t>
  </si>
  <si>
    <t>Document Fiscal Year Focus</t>
  </si>
  <si>
    <t>2019</t>
  </si>
  <si>
    <t>Document Fiscal Period Focus</t>
  </si>
  <si>
    <t>Q2</t>
  </si>
  <si>
    <t>Trading Symbol</t>
  </si>
  <si>
    <t>STCN</t>
  </si>
  <si>
    <t>Entity Registrant Name</t>
  </si>
  <si>
    <t>Steel Connect, Inc.</t>
  </si>
  <si>
    <t>Entity Central Index Key</t>
  </si>
  <si>
    <t>0000914712</t>
  </si>
  <si>
    <t>Current Fiscal Year End Date</t>
  </si>
  <si>
    <t>--07-31</t>
  </si>
  <si>
    <t>Entity Filer Category</t>
  </si>
  <si>
    <t>Accelerated Filer</t>
  </si>
  <si>
    <t>Entity Emerging Growth Company</t>
  </si>
  <si>
    <t>Entity Small Business</t>
  </si>
  <si>
    <t>true</t>
  </si>
  <si>
    <t>Entity Common Stock, Shares Outstanding</t>
  </si>
  <si>
    <t>CONDENSED CONSOLIDATED BALANCE SHEETS - USD ($) $ in Thousands</t>
  </si>
  <si>
    <t>Jul. 31, 2018</t>
  </si>
  <si>
    <t>ASSETS</t>
  </si>
  <si>
    <t>Cash and cash equivalents</t>
  </si>
  <si>
    <t>Accounts receivable, trade, net of allowance for doubtful accounts of $574 and $480 at January 31, 2019 and July 31, 2018, respectively</t>
  </si>
  <si>
    <t>Inventories, net</t>
  </si>
  <si>
    <t>Restricted cash</t>
  </si>
  <si>
    <t>Prepaid expenses and other current assets</t>
  </si>
  <si>
    <t>Total current assets</t>
  </si>
  <si>
    <t>Property and equipment, net</t>
  </si>
  <si>
    <t>Goodwill</t>
  </si>
  <si>
    <t>Other intangible assets, net</t>
  </si>
  <si>
    <t>Other assets</t>
  </si>
  <si>
    <t>Total assets</t>
  </si>
  <si>
    <t>LIABILITIES, CONTINGENTLY REDEEMABLE PREFERRED STOCK &amp; STOCKHOLDERS' EQUITY</t>
  </si>
  <si>
    <t>Accounts payable</t>
  </si>
  <si>
    <t>Accrued expenses</t>
  </si>
  <si>
    <t>Current portion of long-term debt</t>
  </si>
  <si>
    <t>Other current liabilities</t>
  </si>
  <si>
    <t>Convertible Notes payable</t>
  </si>
  <si>
    <t>Total current liabilities</t>
  </si>
  <si>
    <t>Long-term debt, excluding current portion</t>
  </si>
  <si>
    <t>Other long-term liabilities</t>
  </si>
  <si>
    <t>Total long-term liabilities</t>
  </si>
  <si>
    <t>Total liabilities</t>
  </si>
  <si>
    <t>Contingently redeemable preferred stock, $0.01 par value per share. 35,000 shares authorized, issued and outstanding at October 31, 2018 and July 31, 2018</t>
  </si>
  <si>
    <t>Stockholders' equity:</t>
  </si>
  <si>
    <t>Preferred stock, $0.01 par value per share. 4,965,000 shares authorized, issued and outstanding at January 31, 2019 and July 31, 2018</t>
  </si>
  <si>
    <t>Common stock, $0.01 par value per share. Authorized 1,400,000,000 shares; 61,797,807 issued and outstanding shares at January 31, 2019; 60,742,859 issued and outstanding shares at July 31, 2018</t>
  </si>
  <si>
    <t>Additional paid-in capital</t>
  </si>
  <si>
    <t>Accumulated deficit</t>
  </si>
  <si>
    <t>Accumulated other comprehensive income</t>
  </si>
  <si>
    <t>Total stockholders' equity</t>
  </si>
  <si>
    <t>Total liabilities, contingently redeemable preferred stock and stockholders' equity</t>
  </si>
  <si>
    <t>CONDENSED CONSOLIDATED BALANCE SHEETS (Parenthetical) - USD ($) $ in Thousands</t>
  </si>
  <si>
    <t>Oct. 31, 2018</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tingent Convertible Preferred Stock</t>
  </si>
  <si>
    <t>CONDENSED CONSOLIDATED STATEMENTS OF OPERATIONS - USD ($) shares in Thousands, $ in Thousands</t>
  </si>
  <si>
    <t>3 Months Ended</t>
  </si>
  <si>
    <t>Jan. 31, 2018</t>
  </si>
  <si>
    <t>Net revenue</t>
  </si>
  <si>
    <t>Cost of revenue</t>
  </si>
  <si>
    <t>Gross profit</t>
  </si>
  <si>
    <t>Operating expenses</t>
  </si>
  <si>
    <t>Selling, general and administrative</t>
  </si>
  <si>
    <t>Amortization of intangible assets</t>
  </si>
  <si>
    <t>Gain on sale of property</t>
  </si>
  <si>
    <t>Total operating expenses</t>
  </si>
  <si>
    <t>Operating income (loss)</t>
  </si>
  <si>
    <t>Other income (expense):</t>
  </si>
  <si>
    <t>Interest income</t>
  </si>
  <si>
    <t>Interest expense</t>
  </si>
  <si>
    <t>Other losses, net</t>
  </si>
  <si>
    <t>Total other expense</t>
  </si>
  <si>
    <t>Loss before income taxes</t>
  </si>
  <si>
    <t>Income tax expense (benefit)</t>
  </si>
  <si>
    <t>Gains on investments in affiliates, net of tax</t>
  </si>
  <si>
    <t>Net income (loss)</t>
  </si>
  <si>
    <t>Less: Preferred dividends on redeemable preferred stock</t>
  </si>
  <si>
    <t>Net income (loss) attributable to common stockholders</t>
  </si>
  <si>
    <t>Basic net earnings (loss) per share attributable to common stockholders:</t>
  </si>
  <si>
    <t>Diluted net earnings (loss) per share attributable to common stockholders:</t>
  </si>
  <si>
    <t>Weighted average common shares used in:</t>
  </si>
  <si>
    <t>Basic earnings per share</t>
  </si>
  <si>
    <t>Diluted earnings per share</t>
  </si>
  <si>
    <t>CONDENSED CONSOLIDATED STATEMENTS OF COMPREHENSIVE INCOME (LOSS) - USD ($) $ in Thousands</t>
  </si>
  <si>
    <t>Other comprehensive income (loss):</t>
  </si>
  <si>
    <t>Foreign currency translation adjustment</t>
  </si>
  <si>
    <t>Net unrealized holding gain (loss) on securities, net of tax</t>
  </si>
  <si>
    <t>Pension liability adjustments, net of tax</t>
  </si>
  <si>
    <t>Other comprehensive gain</t>
  </si>
  <si>
    <t>Comprehensive income (loss)</t>
  </si>
  <si>
    <t>CONDENSED CONSOLIDATED STATEMENTS OF STOCKHOLDER'S EQUITY - USD ($) $ in Thousands</t>
  </si>
  <si>
    <t>Total</t>
  </si>
  <si>
    <t>Common Stock</t>
  </si>
  <si>
    <t>Additional Paid-in Capital</t>
  </si>
  <si>
    <t>Accumulated Deficit</t>
  </si>
  <si>
    <t>Accumulated Other Comprehensive Income</t>
  </si>
  <si>
    <t>Balance at Jul. 31, 2017</t>
  </si>
  <si>
    <t>Balance, shares at Jul. 31, 2017</t>
  </si>
  <si>
    <t>Preferred dividends</t>
  </si>
  <si>
    <t>Issuance of common stock pursuant to employee stock purchase plan and stock option exercises</t>
  </si>
  <si>
    <t>Issuance of common stock pursuant to employee stock purchase plan and stock option exercises, shares</t>
  </si>
  <si>
    <t>Restricted stock grants</t>
  </si>
  <si>
    <t>Restricted stock grants, shares</t>
  </si>
  <si>
    <t>Restricted stock forfeitures</t>
  </si>
  <si>
    <t>Restricted stock forfeitures, shares</t>
  </si>
  <si>
    <t>Share-based compensation</t>
  </si>
  <si>
    <t>Other comprehensive items</t>
  </si>
  <si>
    <t>Balance at Jan. 31, 2018</t>
  </si>
  <si>
    <t>Balance, shares at Jan. 31, 2018</t>
  </si>
  <si>
    <t>Balance at Jul. 31, 2018</t>
  </si>
  <si>
    <t>Balance, shares at Jul. 31, 2018</t>
  </si>
  <si>
    <t>Effect of adoption of accounting standards</t>
  </si>
  <si>
    <t>Balance at Jan. 31, 2019</t>
  </si>
  <si>
    <t>Balance, shares at Jan. 31, 2019</t>
  </si>
  <si>
    <t>CONDENSED CONSOLIDATED STATEMENTS OF CASH FLOWS - USD ($) $ in Thousands</t>
  </si>
  <si>
    <t>Cash flows from operating activities:</t>
  </si>
  <si>
    <t>Adjustments to reconcile net income (loss) to net cash provided by (used in) operating activities:</t>
  </si>
  <si>
    <t>Depreciation</t>
  </si>
  <si>
    <t>Amortization of deferred financing costs</t>
  </si>
  <si>
    <t>Accretion of debt discount</t>
  </si>
  <si>
    <t>Impairment of long-lived assets</t>
  </si>
  <si>
    <t>Other (gains) losses, net</t>
  </si>
  <si>
    <t>Gains on investments in affiliates and impairments</t>
  </si>
  <si>
    <t>Changes in operating assets and liabilities</t>
  </si>
  <si>
    <t>Accounts receivable, net</t>
  </si>
  <si>
    <t>Accounts payable, accrued restructuring and accrued expenses</t>
  </si>
  <si>
    <t>Refundable and accrued income taxes, net</t>
  </si>
  <si>
    <t>Deferred tax assets and liabilities</t>
  </si>
  <si>
    <t>Other assets and liabilities</t>
  </si>
  <si>
    <t>Net cash provided by operating activities</t>
  </si>
  <si>
    <t>Cash flows from investing activities:</t>
  </si>
  <si>
    <t>Payments to acquire business</t>
  </si>
  <si>
    <t>Additions to property and equipment</t>
  </si>
  <si>
    <t>Proceeds from the disposition of property and equipment</t>
  </si>
  <si>
    <t>Proceeds from the sale of Trading Securities</t>
  </si>
  <si>
    <t>Proceeds from investments in affiliates</t>
  </si>
  <si>
    <t>Net cash used in investing activities</t>
  </si>
  <si>
    <t>Cash flows from financing activities:</t>
  </si>
  <si>
    <t>Proceeds from long-term debt</t>
  </si>
  <si>
    <t>Proceeds from issuance of preferred stock</t>
  </si>
  <si>
    <t>Proceeds from (payment of) revolving line of credit, net</t>
  </si>
  <si>
    <t>Payment of long-term debt</t>
  </si>
  <si>
    <t>Payment of deferred financing costs</t>
  </si>
  <si>
    <t>Payment of preferred dividends</t>
  </si>
  <si>
    <t>Purchase of the Company's Convertible Notes</t>
  </si>
  <si>
    <t>Repayments on capital lease obligations</t>
  </si>
  <si>
    <t>Proceeds from issuance of common stock</t>
  </si>
  <si>
    <t>Net cash provided by (used in) financing activities</t>
  </si>
  <si>
    <t>Net 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NATURE OF OPERATIONS</t>
  </si>
  <si>
    <t>(1) NATURE OF OPERATIONS Steel Connect, Inc. (“Steel Connect” or the “Company”) together with its consolidated subsidiaries, operates through its wholly owned subsidiaries, ModusLink Corporation and ModusLink PTS, Inc. (together “ModusLink” or “Supply Chain“), and IWCO Direct Holdings, Inc. (“IWCO Direct” or “IWCO”). The Company was formerly known as ModusLink Global Solutions, Inc. until it changed its name to Steel Connect, Inc. effective February 27, 2018.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ModusLink has an integrated network of strategically located facilities with 20 sites operating in 21 languages in various countries, including numerous sites throughout North America, Europe and Asia. The Company previously operated under the names ModusLink Global Solutions, Inc., CMGI, Inc. and CMG Information Services, Inc. and was incorporated in Delaware in 1986. IWCO Direct delivers data-driven marketing solutions for its customers. Its full range of services includes strategy, creative and execution for omnichannel marketing campaigns, along with postal logistics programs for direct mail. Through its Mail-Gard ® IWCO has administrative offices in Chanhassen, MN. and has three facilities in Chanhassen, MN., one facility in Little Falls, MN., one facility in Warminster, PA. and two facilities in Hamburg PA. Historically, the Company has financed its operations and met its capital requirements primarily through funds generated from operations, the sale of our securities, borrowings from lending institutions, and sale of facilities that were not fully utilized. The Company believes it has access to adequate resources to meet its needs for normal operating costs, capital expenditures, mandatory debt redemptions and working capital for its existing business for at least twelve months from the date of this filing. These resources include cash and cash equivalents, a credit agreement with PNC Bank (the “Credit Agreement”) the securitization of trade receivables and the revolving credit facility and cash, if any, provided by operating activities. At January 31, 2019 and July 31, 2018, the Company had cash and cash equivalents of $92.9 million and $92.1 million, respectively. As of January 31, 2019, the Company had a deficiency in working capital which was primarily driven by the reclassification of the Company’s convertible notes from long-term to current, and the additional liabilities assumed because of the IWCO acquisition. At January 31, 2019, the Company had a readily available borrowing capacity under its revolving credit and security agreement with PNC Bank and National Association of $4.6 million. At January 31, 2019, IWCO had a readily available borrowing capacity under its revolving credit facility by and among MLGS Merger Company, Inc. (“MLGS”), Instant Web, LLC and Cerberus Business Finance, LLC of $25.0 million. Per that certain financing agreement by and among MLGS, Instant Web, LLC, IWCO and Cerberus Business Finance, LLC (the “Financing Agreement”) and the credit facilities provided thereunder, IWCO is permitted to make distributions to Steel Connect, an aggregate amount not to exceed $5.0 million in any fiscal year and pay reasonable documented expenses incurred by Steel Connect. Steel Connect is entitled to receive additional cash remittances under a “U.S. Federal Income Tax Sharing Agreement.” The Company believes it will generate sufficient cash to meet its debt covenants under the Credit Agreement and the Financing Agreement to which certain of its subsidiaries are a party, to repay or restructure its Notes and that it will be able to obtain cash through its current credit facilities and through securitization of certain trade receivables. The Company’s historical operating results and working capital deficit indicate substantial doubt exists related to the Company’s ability to continue as a going concern. The Company believes that the actions discussed above are probable of occurring and mitigating the substantial doubt raised by the Company’s historical operating results and satisfying the Company’s estimated liquidity needs 12 months from the issuance of the financial statements. However, the Company cannot predict, with certainty, the outcome of its actions to generate liquidity, including the availability of additional debt refinancing or factoring of receivables, or whether such actions would generate the expected liquidity as currently planned.</t>
  </si>
  <si>
    <t>BASIS OF PRESENTATION</t>
  </si>
  <si>
    <t>(2) 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8, which are contained in the Company’s Annual Report on Form 10-K filed with the Securities and Exchange Commission (“SEC”) on . The results for the three and six months ended January 31, 2019 are not necessarily indicative of the results to be expected for the full fiscal year. The year-end condensed balance sheet data was derived from audited financial statements, but does not include all disclosures required by accounting principles generally accepted in the United States of America.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period ended January 31, 2019, the Company evaluated subsequent events for potential recognition and disclosure through the date these financial statements were filed (see note 21).</t>
  </si>
  <si>
    <t>RECENT ACCOUNTING PRONOUNCEMENTS</t>
  </si>
  <si>
    <t xml:space="preserve">(3) RECENT ACCOUNTING PRONOUNCEMENTS In May 2014, the Financial Accounting Standards Board (“FASB”) issued Accounting Standards Update (“ASU”) No. 2014-09, Revenue from Contracts with Customers (Topic 606 or the new standard),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On August 1, 2018, the Company adopted this guidance and all the related amendments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upon adoption. The Company recognized the cumulative effect of initially applying the new standard as an adjustment to the opening balance of retained earnings. The comparative information has not been restated and continues to be reported under the accounting standards in effect for those periods. In August 2014, the FASB issued ASU No. 2014-15 Presentation of Financial Statements—Going Concern (Subtopic 205-40), which amend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e Company adopted this guidance as of the first quarter of fiscal year 2018 and has provided additional disclosures in accordance with the new standard. In July 2015, the FASB issued ASU No. 2015-11, Simplifying the Measurement of Inventory (Topic 330), which provides guidance related to inventory measurement. The new standard requires entities to measure inventory at the lower of cost and net realizable value thereby simplifying the current guidance under which an entity must measure inventory at the lower of cost or market. The Company adopted this guidance beginning the first quarter of fiscal year 2018. The adoption of the guidance did not have a material impact on the Company’s consolidated financial statements and related disclosures. In February 2016, the FASB issued ASU No. 2016-02, Leases, which requires lessees to put most leases on their balance sheets but recognize expenses on their income statements in a manner similar to today’s accounting. This ASU will be effective for the Company beginning in the first quarter of fiscal year 2020. The Company and its consultants are currently evaluating the effect the guidance will have on the Company’s financial statement disclosures, results of operations and financial position. In March 2016, the FASB issued ASU No. 2016-09, Compensation-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The Company retrospectively adopted this guidance during the first quarter of fiscal year 2018 by utilizing the modified retrospective transition method. The adoption of the guidance did not have a material impact on the Company’s consolidated financial statements and related disclosures. In November 2016, the FASB issued ASU No.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We adopted this accounting standard update beginning in the first quarter of fiscal year 2019 using a retrospective transition method to each period presented. The restricted cash balance on our consolidated balance sheets represents funds held on the behalf of the Company’s clients. The application of this accounting standard update did not have a material impact on our Consolidated Statements of Cash Flows. Prior period information has been retrospectively adjusted due to the adoption of ASU 2016-18, Statement of Cash Flows, Restricted Cash in the beginning of the first quarter of fiscal year 2018. In March 2017, the FASB issued ASU No. 2017-07, Compensation—Retirement Benefits (Topic 715), which requires that the service cost component of net periodic pension and postretirement benefit cost be presented in the same line item as other employee compensation costs, while the other components be presented separately as non-operating income (expense). This ASU became effective beginning in the first quarter of fiscal year 2019. The adoption of the guidance did not have a material impact on the Company’s consolidated financial statements and related disclosures. </t>
  </si>
  <si>
    <t>REVENUE RECOGNITION</t>
  </si>
  <si>
    <t>(4) REVENUE RECOGNITION Adoption of ASC Topic 606, “Revenue from Contracts with Customers” On August 1, 2018, the Company adopted Topic 606 using the modified retrospective method applied to those contracts which were not completed as of August 1, 2018. Results for reporting periods beginning after August 1, 2018 are presented under Topic 606, while prior period amounts are not adjusted and continue to be reported in accordance with the Company’s historic accounting under Topic 605. The Company recognizes revenue from its contracts with customers primarily from the sale of supply chain management services and marketing solutions offering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and IWCO’s marketing solutions offering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ModusLink’s revenue primarily comes from the sale of supply chain management services to its clients. Under the new standard, the majority of these arrangements consist of two distinct performance obligations (i.e. a warehousing and inventory management service and a separate kitting, packaging and assembly service), each of which is recognized over time as services are performed using an input method based on the level of efforts expended. A significant portion of ModusLink’s revenue from these arrangements continues to be recognized over time as the services are performed based on an input method of efforts expended which corresponds with the transfer of value to the customer. For the limited population of contracts where the Company previously recognized revenues upon completion of all services and historically recognized revenue at a point in time (generally upon product shipment), the new standard accelerates the recognition of revenue as the Company’s performance enhances assets that the customer controls and therefore revenue is recognized over time based on an input method of efforts expended which corresponds with the transfer of value to the customer. Revenue from the sale of perpetual licenses sold in ModusLink’s e-Business operations is now recognized at a point in time upon execution of the relevant license agreement and when delivery has taken place. Revenue recognized related to the majority of IWCO’s marketing solutions offerings, which typically consist of a single integrated performance obligation, is now recognized over time as the Company performs because the products have no alternative use to the Company. Revenue Recognition In accordance with Topi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o achieve this core principle, the Company applies the following five steps: 1. Identify the contract(s) with a customer— A contract with a customer exists when (i) the Company enters into an enforceable contract with a customer that defines each party’s rights regarding the goods or services to be transferred and identifies the payment terms related to tho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s arrangements with customers are typically documented within a master services agreement (MSA) together with a statement of work (SOW) or business requirements document (BRD). Depending on the nature of the goods and/or services being provided, a contract will be created at the time that the Company and the customer have entered into an MSA and SOW or BRD, and the Company has received some form of authorization or acknowledgment from the customer as to the request for the specified services. For certain goods and/or services, a contract does not exist until the Company receives a firm order to commence the specified activitie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The Company’s contracts typically do not include options that would result in a material right. If options to purchase additional goods or services are included in customer contracts, the Company evaluates the option in order to determine if the Company’s arrangement include promises that may represent a material right and needs to be accounted for as a performance obligation in the contract with the customer. The Company did not note any significant provisions within its typical contracts that would create a material right. 3. Determine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17 contained a significant financing component. Determining the transaction price requires significant judgment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SSP) basis unless the transaction price is variable and meets the criteria to be allocated entirely to a performance obligation or to a distinct good or service that forms part of a single performance obligation.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Disaggregation of Revenue The following table presents the Company’s revenues disaggregated by major good or service line, timing of revenue recognition, and sales channel (in thousands). The table also includes a reconciliation of the disaggregated revenue with the reportable segments. Three Months Ended January 31, 2019 Americas Asia Europe Direct Marketing e-Business Consolidated Total (In thousands) Major Goods/Service Lines Supply chain management services $ 16,709 $ 44,555 $ 20,450 $ — $ 5,452 $ 87,166 Perpetual software licenses — — — — — — Marketing solutions offerings — — — 118,447 — 118,447 Other — — — — 610 610 $ 16,709 $ 44,555 $ 20,450 $ 118,447 $ 6,062 $ 206,223 Timing of Revenue Recognition Goods transferred over time $ — $ — $ — $ 118,447 $ — $ 118,447 Services transferred over time 16,709 44,555 20,450 — 6,062 87,776 $ 16,709 $ 44,555 $ 20,450 $ 118,447 $ 6,062 $ 206,223 Total Revenue Revenue from contracts with customers $ 16,709 $ 44,555 $ 20,450 $ 118,447 $ 6,062 $ 206,223 $ 16,709 $ 44,555 $ 20,450 $ 118,447 $ 6,062 $ 206,223 Over the three month period ended January 31, 2019, the Company had no revenue recognized at a point in time. Six Months Ended January 31, 2019 Americas Asia Europe Direct e-Business Consolidated (In thousands) Major Goods/Service Lines Supply chain management services $ 34,149 $ 88,811 $ 39,971 $ — $ 10,861 $ 173,792 Perpetual software licenses — — — — — — Marketing solutions offerings — — — 246,541 — 246,541 Other — — — — 1,023 1,023 $ 34,149 $ 88,811 $ 39,971 $ 246,541 $ 11,884 $ 421,356 Timing of Revenue Recognition Goods transferred over time $ — $ — $ — $ 246,541 $ — $ 246,541 Services transferred over time 34,149 88,811 39,971 — 11,884 174,815 $ 34,149 $ 88,811 $ 39,971 $ 246,541 $ 11,884 $ 421,356 Total Revenue Revenue from contracts with customers $ 34,149 $ 88,811 $ 39,971 $ 246,541 $ 11,884 $ 421,356 $ 34,149 $ 88,811 $ 39,971 $ 246,541 $ 11,884 $ 421,356 Over the six month period ended January 31 , 2019 , the Company had no revenue recognized at a point in time. Prior period amounts have not been adjusted under the modified retrospective method.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Perpetual software licenses. Revenue from the sale of perpetual software licenses in the Company’s e-Business operations is recognized at a point in time upon execution of the relevant license agreement and when delivery has taken place.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Practical Expedients and Exemptions The Company has elected to make the following accounting policy elections through the adoption of the following practical expedients: Right to Invoice Where applicable, the Company will recognize revenue from a contract with a customer in an amount that corresponds directly with the value to the customer of the Company’s performance completed to date and the amount to which the entity has a right to invoice. Sales and Other Similar Taxes The Company will exclude sales taxes and similar taxes from the measurement of transaction price and will ensure that it complies with the disclosure requirements of ASC 235-10-50-1 through 50-6. Significant Financing Component The Company will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Cost to Obtain a Contract The Company will recognize the incremental costs of obtaining a contract as an expense when incurred if the amortization period of the asset that the Company otherwise would have recognized is one year or less and there are no renewal periods on which the Company does not pay commissions that are not commensurate with those originally paid. Promised Goods or Services that are Immaterial in the Context of a Contract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ASC 606 at the contract level.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 notes that its contract assets are all short-term in nature and are included in prepaid expenses and other current assets in the Company’s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balance sheet. The opening balance of contract assets was $24.0 million as of August 1, 2018. The opening balance of current deferred revenue and long-term deferred revenue was $3.7 million and $ 0.2 0.2 Changes in deferred revenue during the six months ended January 31, 2019, were as follows (in thousands): Six Months Ended January 31, 2019 Balance at beginning of period $ 3,858 Deferral of revenue 2,689 Recognition of deferred amounts upon satisfaction of performance obligation (1,296 ) Balance at end of period $ 5,251 We expect to recognize approximately $ 5.1 Assets Recognized from the Costs to Obtain a Contract with a Customer Prior to the adoption of Topic 606, the Company expensed incremental costs to obtain a contract, which represented commissions, as the liability was incurred. In accordance with Topic 606, the Company recognizes an asset for the incremental costs of obtaining a contract with a customer if the period over which such costs would be amortized is greater than one year. The Company has determined that certain commissions programs meet the requirements to be capitalized. However, as of August 1, 2018, the total commission expense that had been incurred under the commissions programs identified was not material and therefore, the Company determined that no amounts were required to be capitalized at the date of adoption. For the three and six months ended January 31, 2019, the total commission expense that had been incurred under the commissions programs identified was not material and the Company determined that no amounts were required to be capitalized at January 31, 2019. The Company does not disclose the value of unsatisfied performance obligations for (i) contracts with an original expected length of one year or less and (ii) contracts for which we recognize revenue at the amount to which we have the right to invoice for services performed. The cumulative effect of the changes made to the Company’s consolidated August 1, 2018 balance sheet for the adoption of Topic 606 were as follows (in thousands): Balance Sheet July 31, 2018 Adjustments Due to ASU 2014-09 August 1, 2018 Assets Inventories, net $ 47,786 $ (21,233 ) $ 26,553 Prepaid expenses and other current assets 13,415 24,041 37,456 Total current assets 264,281 2,808 267,089 Total assets $ 827,050 $ 2,808 $ 829,858 Liabilities Other Current Liabilities $ 42,125 $ (3,330 ) $ 38,795 Total current liabilities 276,356 (3,330 ) 273,026 Total liabilities 684,230 (3,330 ) 680,900 Stockholders’ equity Accumulated deficit (7,363,569 ) 6,138 (7,357,431 ) Total stockholders’ equity 107,628 6,138 113,766 Total liabilities, contingently redeemable preferred stock and stockholders’ equity $ 827,050 $ 2,808 $ 829,858 The Company reduced opening accumulated deficit by $6.1 million as of August 1, 2018 due to the cumulative impact of adopting Topic 606, with the impact attributable to the acceleration of revenue related to ModusLink’s supply chain management services arrangements and IWCO’s marketing solutions offerings where the Company previously recognized revenues upon completion of all services and historically recognized revenue at a point in time (generally upon product shipment or when the products were complete). The adoption of ASC 606 primarily resulted in an acceleration of revenue as of August 1, 2018, which in turn generated additional deferred tax liabilities that ultimately reduced the Company’s net deferred tax asset position. As the Company fully reserves its net deferred tax assets in the jurisdictions impacted by the adoption of Topic 606, this impact was offset by a corresponding reduction to the valuation allowance. In accordance with the requirements of the new standard, the disclosure of the impact of the adoption on the Company’s consolidated balance sheet and statement of operations was as follows (in thousands, except per share amounts): Balance Sheet: January 31, 2019 As Reported Balances without Adoption of ASC 606 Effect of Change Higher /(Lower) Assets Inventories, net $ 29,431 $ 50,317 $ (20,886 ) Prepaid expenses and other current assets 33,278 13,076 20,202 Total current assets 268,275 268,959 (684 ) Total assets $ 811,044 $ 811,728 $ (684 ) Liabilities Other Current Liabilities $ 39,605 $ 46,396 $ (6,791 ) Total current liabilities 276,209 283,000 (6,791 ) Total liabilities 681,309 688,100 (6,791 ) Stockholders’ equity Accumulated deficit (7,377,622 ) (7,383,729 ) 6,107 Total stockholders’ equity 94,537 88,430 6,107 Total liabilities, contingently redeemable preferred stock and stockholders’ equity $ 811,044 $ 811,728 $ (684 ) Statement of Operations: Three Months Ended January 31, 2019 Balances without Effect of As Reported Adoption of ASC 606 Change Net revenue $ 206,223 $ 207,526 $ (1,303 ) Cost of revenue 168,680 169,217 (537 ) Gross profit 37,543 38,309 (766 ) Loss before income taxes (10,348 ) (9,582 ) (766 ) Net loss (11,753 ) (10,987 ) (766 ) Net loss attributable to common stockholders $ (12,289 ) $ (11,523 ) $ (766 ) Basic and diluted net loss per share attributable to common stockholders: $ (0.20 ) $ (0.19 ) $ (0.01 ) The impact to revenues for the three month period ended January 31, 2019 was a decrease of $1.3 million as a result of applying Topic 606 primarily related to the offset of previous quarters acceleration of revenue related to IWCO’s marketing solutions arrangements for certain contracts with customers that under Topic 606 are being recognized over time based on an input method of efforts expended which depicts the transfer of value to the customer. Statement of Operations: Six Months Ended January 31, 2019 As Balances without Effect of Change Net revenue $ 421,356 $ 421,734 $ (378 ) Cost of revenue 345,613 345,960 (347 ) Gross profit 75,743 75,774 (31 ) Loss before income taxes (16,602 ) (16,571 ) (31 ) Net loss (19,118 ) (19,087 ) (31 ) Net loss attributable to common stockholders $ (20,191 ) $ (20,160 ) $ (31 ) Basic and diluted net loss per share attributable to common stockholders: $ (0.33 ) $ (0.33 ) $ (0.00 ) The impact to revenues for the six month period ended January 31 , 2019 was a decrease of $ 0.4 million as a result of applying Topic 606 primarily related to the offset of previous quarters acceleration of revenue related to ModusLink’s supply chain management solutions arrangements for certain contracts with customers that under Topic 606 are being recognized over time based on an input method of efforts expended which depicts the transfer of value to the customer.</t>
  </si>
  <si>
    <t>INVENTORIES</t>
  </si>
  <si>
    <t xml:space="preserve">(5) INVENTORIES Inventories are stated at the lower of cost or net realizable value. Cost is determined by both the moving average and the first-in, first-out methods. Materials that the Company typically procures on behalf of its clients that are included in inventory include materials such as compact discs, printed materials, manuals, labels, hardware accessories, hard disk drives, phone chassis, consumer packaging, shipping boxes and labels, power cords and cables for client-owned electronic devices. Inventories, net consisted of the following: January 31, 2019 July 31, 2018 (In thousands) Raw materials $ 26,705 $ 23,208 Work-in-process 320 16,147 Finished goods 2,406 8,431 $ 29,431 $ 47,786 The Company continuously monitors inventory balances and records inventory provisions for any excess of the cost of the inventory over its estimated net realizable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its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 IWCO’s inventory consists primarily of raw materials (paper) used to produce direct mail packages and work-in-process. Finished goods are generally not a significant element of the inventory as they are generally mailed after the production and sorting process. </t>
  </si>
  <si>
    <t>GOODWILL AND INTANGIBLE ASSETS</t>
  </si>
  <si>
    <t xml:space="preserve">(6) GOODWILL AND INTANGIBLE ASSETS The Company’s goodwill of $257.1 million as of January 31, 2019 relates to the Company’s Direct Marketing reporting unit. The following table summarizes the preliminary fair value of assets acquired and liabilities assumed at the date of the acquisition: As Originally Adjustments As Revised (In thousands) Accounts receivable $ 47,841 $ (433 ) $ 47,408 Inventory 27,165 5,829 32,994 Other current assets 7,427 3,197 10,624 Property and equipment 87,976 477 88,453 Intangible assets 210,920 2,330 213,250 Goodwill 259,085 (1,957 ) 257,128 Other assets 3,040 — 3,040 Accounts payable (31,069 ) — (31,069 ) Accrued liabilities and other current liabilities (35,790 ) (30,368 ) (66,158 ) Customer deposits (7,829 ) — (7,829 ) Deferred income taxes (79,918 ) 2,755 (77,163 ) Other liabilities (19,627 ) 18,170 (1,457 ) Total consideration $ 469,221 $ — $ 469,221 The Company conducts its goodwill impairment test on July 31 of each fiscal year. In addition, if and when events or circumstances change that could reduce the fair value of any of its reporting units below its carrying value, an interim test is performed. In making this assessment, the Company relies on a number of factors including operating results, business plans, economic projections, anticipated future cash flows, and transactions and marketplace data. The Company’s goodwill of $257.1 million as of January 31, 2019 relates to the Company’s Direct Marketing reporting unit. There were no indicators of impairment identified related to the Company’s Direct Marketing reporting unit during the three months ended January 31, 2019. Intangible assets, as of January 31, 2019, include trademarks and tradenames with a carrying balance of $12.8 million and customer relationships of $164.2 million. The trademarks and tradenames intangible asset are being amortized on a straight line basis over a 3 year estimated useful life. The customer relationship intangible asset is being amortized on a double-declining basis over an estimated useful life of 15 years. Intangible assets deemed to have finite lives are amortized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n analysis was performed with no indicators of impairment identified for the company’s intangible assets at January 31, 2019. </t>
  </si>
  <si>
    <t>ACCRUED EXPENSES AND OTHER CURRENT LIABILITIES</t>
  </si>
  <si>
    <t xml:space="preserve">(7) ACCRUED EXPENSES AND OTHER CURRENT LIABILITIES The following table reflects the components of “Accrued expenses” and “Other current liabilities”: January 31, 2019 July 31, 2018 (In thousands) Accrued sales taxes $ 21,704 $ 21,390 Accrued other taxes 6,430 8,414 Accrued compensation 28,029 25,603 Accrued interest 1,192 1,437 Accrued audit, tax and legal 2,977 3,264 Accrued contract labor 2,058 1,932 Accrued worker’s compensation 5,292 6,126 Accrued other 20,656 20,260 $ 88,338 $ 88,426 January 31, 2019 July 31, 2018 (In thousands) Accrued pricing liabilities $ 18,882 $ 18,882 Customer postage deposits 10,440 12,638 Other 10,283 10,509 $ 39,605 $ 42,029 As of January 31, 2019 and July 31, 2018, the Company had accrued pricing liabilities of approximately $18.9 million.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collectively referred to as “pricing adjustments”),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or legal relief, and due in part to the nature of the interactions with its clients. The remaining accrued pricing liabilities at January 31, 2019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 </t>
  </si>
  <si>
    <t>DEBT</t>
  </si>
  <si>
    <t xml:space="preserve">(8) DEBT 5.25% Convertible Senior Notes Payable On March 18, 2014, the Company entered into an indenture (the “Indenture”) with Wells Fargo Bank, National Association, as trustee, relating to the Company’s issuance of $100 million of 5.25% Convertible Senior Notes (the “Notes”). The Notes bear interest at the rate of 5.25% per year, payable semi-annually in arrears on March 1 and September 1 of each year, beginning on September 1, 2014. The Company valued the debt using similar nonconvertible debt as of the original issuance date of the Notes and bifurcated the conversion option associated with the Notes from the host debt instrument and recorded the conversion option of $28.1 million in stockholders’ equity prior to the allocation of debt issuance costs. The initial value of the equity component, which reflected the equity conversion feature, was equal to the initial debt discount. The resulting debt discount on the Notes was being accreted to interest expense at the effective interest rate over the estimated life of the Notes. The equity component was included in the additional paid-in-capital portion of stockholders’ equity on the Company’s consolidated balance sheet. In addition, the debt issuance costs of $3.4 million were allocated between the liability and equity components in proportion to the allocation of the proceeds. The issuance costs allocated to the liability component ($2.5 million) were capitalized as a reduction of the principal amount of the Notes payable on the Company’s balance sheet and amortized, using the effective-interest method, as additional interest expense over the term of the Notes. The issuance costs allocated to the equity component was recorded as a reduction to additional paid-in capital. During the six months ended January 31, 2019, the Company purchased $3.7 million in face value of the Notes in the open market at a purchase price of $3.7 million. The loss of $0.1 million on this transaction is presented as a component of other gains and losses. The fair value of the Company’s Notes payable, calculated as of the closing price of the traded securities, was $63.9 million and $66.7 million as of January 31, 2019 and July 31, 2018, respectively. This value does not represent the settlement value of these debt liabilities to the Company. The fair value of the Notes payable could vary each period based on fluctuations in market interest rates, as well as changes to our credit ratings. The Notes payable are traded and their fair values are based upon traded prices as of the reporting dates. As of January 31, 2019 and July 31, 2018, the net carrying value of the Notes was $63.5 million and $64.5 million, respectively. As of January 31, 2019 and July 31, 2018, SPHG Holdings held $14.9 million principal amount of the Notes. January 31, July 31, 2019 2018 (In thousands) Carrying amount of equity component (net of allocated debt issuance costs) $ 26,961 $ 26,961 Principal amount of Notes $ 63,925 $ 67,625 Unamortized debt discount (430 ) (2,843 ) Unamortized debt issuance costs (38 ) (252 ) Net carrying amount $ 63,457 $ 64,530 As of January 31, 2019, the remaining period over which the unamortized discount will be amortized is 1 month. Three Months Ended Six Months Ended January 31, January 31, 2019 2018 2019 2018 (In thousands) (In thousands) Interest expense related to contractual interest coupon $ 856 $ 913 $ 1,646 $ 1,827 Interest expense related to accretion of the discount 1,260 1,076 2,311 2,117 Interest expense related to debt issuance costs 112 95 205 187 $ 2,228 $ 2,084 $ 4,162 $ 4,131 During each of the three months ended January 31, 2019 and 2018, the Company recognized interest expense associated with the Notes of $2.2 million and $2.1 million, respectively. During the six months ended January 31, 2019 and 2018, the Company recognized interest expense associated with the Notes of $4.2 million and $4.1 million, respectively. The effective interest rate on the Notes, including amortization of debt issuance costs and accretion of the discount, is 13.9%. The Notes bear interest of 5.25%. PNC Bank Credit Facility On June 30, 2014, two direct and wholly owned subsidiaries of the Company (the “Borrowers”) entered into a Credit Agreement, as borrowers and guarantors, with PNC Bank and National Association, as lender and as agent, respectively. The Credit Agreement has a five (5) year term which expires on June 30, 2019. It includes a maximum credit commitment of $50.0 million, is available for letters of credit (with a sublimit of $5.0 million) and has a $20.0 million uncommitted accordion feature.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National Association, (2) the sum of the Federal Funds Open Rate in effect on such day plus one half of one percent (0.5%)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 Obligations under the Credit Agreement are guaranteed by the Borrowers’ existing and future direct and indirect wholly-owned domestic subsidiaries, subject to certain limited exceptions; and the Credit Agreement is secured by security interests in substantially all the Borrowers’ assets and the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either Borrower or by a subsidiary guarantor. The Company is not a borrower or a guarantor under the Credit Agreement.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The Credit Agreement requires compliance with certain financial covenants providing for maintenance of specified liquidity, maintenance of a minimum fixed charge coverage ratio and/or maintenance of a maximum leverage ratio following the occurrence of certain events and/or prior to taking certain actions, all as more fully described in the Credit Agreement. The Company believes that the Credit Agreement provides greater financial flexibility to the Company and the Borrowers and may enhance their ability to consummate one or several larger and/or more attractive acquisitions and should provide our clients and/or potential clients with greater confidence in the Company’s and the Borrowers’ liquidity. At January 31, 2019, the Company had a readily available borrowing capacity under its PNC Bank Credit Facility of $4.6 million. During the three and six months ended January 31, 2019, the Company did not meet the criteria that would cause its financial covenants to be applicable. As of January 31, 2019 and July 31, 2018, the Company did not have any balance outstanding on the PNC Bank credit facility. Cerberus Credit Facility On December 15, 2017, MLGS, a wholly owned subsidiary of the Company, entered into a Financing Agreement (the “Financing Agreement”), by and among the MLGS (as the initial borrower), Instant Web, LLC, a Delaware corporation and wholly owned subsidiary of IWCO (as “Borrower”), IWCO, and certain of IWCO’s subsidiaries (together with IWCO, the “Guarantors”), the lenders from time to time party thereto, and Cerberus Business Finance, LLC, as collateral agent and administrative agent for the lenders. MLGS was the initial borrower under the Financing Agreement, but immediately upon the consummation of the IWCO Acquisition, as described above, Borrower became the borrower under the Financing Agreement. The Financing Agreement provides for $393.0 million term loan facility (the “Term Loan”) and a $25.0 million revolving credit facility (the “Revolving Facility”) (together, the “Cerberus Credit Facility”). Proceeds of the Cerberus Credit Facility were used (i) to finance a portion of the IWCO Acquisition, (ii) to repay certain existing indebtedness of the Borrower and its subsidiaries, (iii) for working capital and general corporate purposes and (iv) to pay fees and expenses related to the Financing Agreement and the IWCO Acquisition. The Cerberus Credit Facility has a maturity of five years. Borrowings under the Cerberus Credit Facility bear interest, at the Borrower’s option, at a Reference Rate plus 3.75% or a LIBOR Rate plus 6.5%, each as defined the Financing Agreement. The initial interest rate under the Cerberus Credit Facility is at the LIBOR Rate option. The Term Loan under the Cerberus Credit Facility is repayable in consecutive quarterly installments, each of which will be in an amount equal per quarter of $1.5 million and each such installment to be due and payable, in arrears, on the last day of each calendar quarter commencing on March 31, 2018 and ending on the earlier of (a) December 15, 2022 and (b) upon the payment in full of all obligations under the Financing Agreement and the termination of all commitments under the Financing Agreement. Further, the Term Loan would be permanently reduced pursuant to certain mandatory prepayment events including an annual “excess cash flow sweep” of 50% of the consolidated excess cash flow, with a step-down to 25% when the Leverage Ratio (as defined in the Financing agreement) is below 3.50:1.00; provided that, in any calendar year, any voluntary prepayments of the Term Loan shall be credited against the Borrower’s “excess cash flow” prepayment obligations on a dollar-for-dollar basis for such calendar year. Borrowings under the Financing Agreement are fully guaranteed by the Guarantors and are collateralized by substantially all the assets of the Borrower and the Guarantors and a pledge of all of the issued and outstanding equity interests of each of IWCO’s subsidiaries. The Financing Agreement contains certain representations, warranties, events of default, mandatory prepayment requirements, as well as certain affirmative and negative covenants customary for financing agreements of this type. These covenants include restrictions on borrowings, investments and dispositions, as well as limitations on the ability of the Borrower and the Guarantors to make certain capital expenditures and pay dividends. Upon the occurrence and during the continuation of an event of default under the Financing Agreement, the lenders under the Financing Agreement may, among other things, terminate all commitments and declare all or a portion of the loans under the Financing Agreement immediately due and payable and increase the interest rate at which loans and obligations under the Financing Agreement bear interest. At January 31, 2019, IWCO had a readily available borrowing capacity under its Revolving Facility of $25.0 million. As of January 31, 2019 and July 31, 2018, the Company did not have an outstanding balance on the Revolving Facility. As of January 31, 2019 and July 31, 2018, the principal amount outstanding on the Term Loan was $387.0 million and $390.0 million, respectively. As of January 31, 2019 and July 31, 2018, the current and long-term net carrying value of the Term Loan was $386.0 million and $388.8 million, respectively. January 31, July 31, 2019 2018 (In thousands) Principal amount outstanding on the Term Loan $ 387,000 $ 390,000 Unamortized debt issuance costs (1,025 ) (1,162 ) Net carrying value of the Term Loan $ 385,975 $ 388,838 </t>
  </si>
  <si>
    <t>CONTINGENCIES</t>
  </si>
  <si>
    <t>(9) CONTINGENCIES On April 13, 2018, a purported shareholder, Donald Reith, filed a verified complaint, Reith v. Lichtenstein, et al., 2018-0277 (Del. Ch.) in the Delaware Court of Chancery. The complaint alleges class and derivative claims for breach of fiduciary duty and/or aiding and abetting breach of fiduciary duty and unjust enrichment against the Company’s Board of Directors (the “Board”), Warren Lichtenstein, Glen Kassan, William T. Fejes, Jack L. Howard, Jeffrey J. Fenton, Philip E. Lengyel and Jeffrey S. Wald; and stockholders Steel Holdings, Steel Partners, L.P., SPHG Holdings, Handy &amp; Harman Ltd. and WHX CS Corp. (collectively, “Steel Parties”) in connection with the acquisition of $35 million of the Series C Preferred Stock by SPHG Holdings and equity grants made to Lichtenstein, Howard and Fejes on December 15, 2017 (collectively,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meeting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18, 2018, defendants moved to dismiss the complaint for failure to plead demand futility and failure to state a claim. The motions are fully briefed, and argument was held March 5, 2019. On March 5, 2019, the Court of Chancery heard oral argument on (i) the motion to dismiss the Reith complaint and (ii) Ladjevardian’s (see below) motion to intervene and stay. The Court took the motion to dismiss under advisement. Discovery is stayed pending a decision on the motions to dismiss. Because the litigation is at an early stage and motions to dismiss are pending, we are unable at this time to provide a calculation of potential damages or litigation loss that is probable or estimable. Although there can be no assurance as to the ultimate outcome, the Company believes it has meritorious defenses, has denied liability, and intends to defend this litigation vigorously. On January 18, 2019, Mohammad Ladjevardian, a purported shareholder, filed a verified complaint pursuant to 8 Del. C. § 220. The complaint seeks previously demanded books and records concerning the matters in Ladjevardian’s letters dated January 29, 2018, and August 21, 2018. The complaint does not seek money damages, but does request an award of reasonable attorneys’ fees and costs incurred in pursuing the action. Steel Connect filed an Answer on February 7, 2019. On February 20, 2019, the Court entered a scheduling order. Trial in this matter is scheduled for June 26, 2019. Ladjevardian moved to intervene in the Reith matter. On March 5, 2019, the Court took the motion under advisement and denied Ladjevardian’s motion to intervene.</t>
  </si>
  <si>
    <t>STOCKHOLDERS' EQUITY</t>
  </si>
  <si>
    <t xml:space="preserve">(10) STOCKHOLDERS’ EQUITY Preferred Stock The Company’s Board of Directors (“the “Board”)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the stockholders. Any shares of the Company’s preferred stock so issued may have priority over its common stock with respect to dividend, liquidation and other rights. The Company’s board of directors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On December 15, 2017, the Company entered into a Preferred Stock Purchase Agreement (the “Purchase Agreement”) with SPH Group Holdings LLC (“SPHG Holdings”), pursuant to which the Company issued 35,000 shares of the Company’s newly created Series C Convertible Preferred Stock, par value $0.01 per share (the “Preferred Stock”), to SPHG Holdings at a price of $1,000 per share, for an aggregate purchase consideration of $35.0 million (th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Preferred Stock can be converted into shares of the Company’s common stock, par value $0.01 per share (the “Common Stock”), at an initial conversion price equal to $1.96 per share, subject to appropriate adjustments for any stock dividend, stock split, stock combination, reclassification or similar transaction. Holders of the Preferred Stock will also receive dividends at 6% per annum payable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100%) of the stated value per share of Preferred Stock (initially $1,000 per share) then held by them (as adjusted for any stock split, stock dividend, stock combination or other similar transactions with respect to the Preferred Stock), plus (ii) 100% of all declared but unpaid dividends, and all accrued but unpaid dividends on each such share of Preferred Stock, in each case as the date of the triggering event. On or after December 15, 2022, each holder of Preferred Stock can also require the Company to redeem its Preferred Stock in cash at a price equal to the Liquidation Preference (as defined in Series C Certificate of Designations). Each holder of Preferred Stock has a vote equal to the number of shares of Common Stock into which its Preferred Stock would be convertible as of the record date, provided that the number of shares voted is based upon a conversion price which is no less than the greater of the book or market value of the Common Stock on the closing date of the purchase of the Preferred Stock. In addition, for so long as the Preferred Stock remains outstanding, the Company will not, directly or indirectly, and including in each case with respect to any significant subsidiary, without the affirmative vote of the holders of a majority of th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be on substantially similar terms as such existing Indebtedness. The Purchase Agreement provides that the Company will use its commercially reasonable efforts to effect the piggyback registration of the Common Stock issuable on the conversion of the Preferred Stock and any securities issued or issuable upon any stock split, dividend or other distribution, recapitalization or similar event with respect to the foregoing, with the Securities and Exchange Commission in all states reasonably requested by the holder in accordance with certain enumerated conditions. The Purchase Agreement also contains other representations, warranties and covenants, customary for an issuance of Preferred Stock in a private placement of this nature. The Preferred Stock Transaction was approved and recommended to the Board by a special committee of the Board (the “Special Committee”) consisting of independent directors not affiliated with Steel Partners Holdings GP Inc. (“Steel Holdings GP”), which controls the power to vote and dispose of the securities held by SPHG Holdings and its affiliates. Common Stock Each holder of the Company’s common stock is entitled to: • one vote per share on all matters submitted to a vote of the stockholders, subject to the rights of any preferred stock that may be outstanding; • dividends as may be declared by the Company’s board of directors out of funds legally available for that purpose, subject to the rights of any preferred stock that may be outstanding; and • a pro rata share in any distribution of the Company’s assets after payment or providing for the payment of liabilities and the liquidation preference of any outstanding preferred stock in the event of liquidation. Holders of the Company’s common stock have no cumulative voting rights, redemption rights or preemptive rights to purchase or subscribe for any shares of its common stock or other securities. All of the outstanding shares of common stock are fully paid and nonassessable. The rights, preferences and privileges of holders of its common stock are subject to, and may be adversely affected by, the rights of the holders of shares of any existing series of preferred stock and any series of preferred stock that the Company may designate and issue in the future. There are no redemption or sinking fund provisions applicable to the Company’s common stock. On March 12, 2013, stockholders of the Company approved the sale of 7,500,000 shares of newly issued Common Stock to Steel Partners Holdings L.P. (“Steel Holdings”), an affiliate of SPHG Holdings, at a price of $4.00 per share, resulting in aggregate proceeds of $30.0 million before transaction costs. The Company incurred $2.3 million of transaction costs, which consisted primarily of investment banking and legal fees, resulting in net proceeds from the sale of $27.7 million. In addition, as part of the transaction, the Company issued Steel Holdings a warrant to acquire an additional 2,000,000 shares at an exercise price of $5.00 per share (the “Warrant”). These warrants were to expire after a term of five years after issuance. On December 15, 2017, contemporaneously with the closing of the Preferred Stock Transaction, the Company entered into a Warrant Repurchase Agreement (the “Warrant Repurchase Agreement”) with Steel Holdings pursuant to which the Company repurchased the Warrant for $100. The Warrant was terminated by the Company upon repurchase. </t>
  </si>
  <si>
    <t>OTHER GAINS (LOSSES), NET</t>
  </si>
  <si>
    <t xml:space="preserve">(11) OTHER GAINS (LOSSES), NET The following table reflects the components of “Other gains (losses), net”: Three Months Ended Six Months Ended January 31, January 31, 2019 2018 2019 2018 (In thousands) Foreign currency exchange losses $ (1,484 ) $ (1,436 ) $ (568 ) $ (2,071 ) Gains, net on Trading Securities — — — 1,876 Other, net (178 ) (281 ) 150 (100 ) $ (1,662 ) $ (1,717 ) $ (718 ) $ (295 ) The Company recorded foreign exchange losses of approximately $1.5 million and $1.4 million during the three months ended January 31, 2019 and 2018, respectively. For the three months ended January 31, 2019, the net losses primarily related to realized and unrealized gains (losses) from foreign currency exposures and settled transactions of approximately $(1.1) million, $(0.9) million and $0.5 million in Corporate, Asia and Europe, respectively. For the three months ended January 31, 2018, the net losses primarily related to realized and unrealized gains (losses) from foreign currency exposures and settled transactions of approximately $(2.3) million, $1.3 million and $(0.7) million in Corporate, Europe and Asia, respectively. The Company recorded foreign exchange losses of approximately $0.6 million and $2.1 million during the six months ended January 31, 2019 and 2018, respectively. For the six months ended January 31, 2019, the net losses primarily related to realized and unrealized gains (losses) from foreign currency exposures and settled transactions of approximately $0.6 million, $(0.5) million and $(0.5) million in Corporate, Asia and Europe, respectively. For the six months ended January 31, 2018, the net losses primarily related to realized and unrealized gains (losses) from foreign currency exposures and settled transactions of approximately $(2.2) million, $1.0 million and $(1.1) million in Corporate, Europe and Asia, respectively. During the six months ended January 31, 2018, the Company recognized $2.7 million in net non-cash losses associated with its Trading Securities. During the six months ended January 31, 2018, the Company recognized $4.6 million in net cash gains associated with its Trading Securities. </t>
  </si>
  <si>
    <t>INCOME TAXES</t>
  </si>
  <si>
    <t xml:space="preserve">(12) INCOME TAXES The Company operates in multiple taxing jurisdictions, both within and outside of the United States. For the six months ended January 31, 2019, the Company was profitable in certain jurisdictions, resulting in an income tax expense using enacted rates in those jurisdictions. As of January 31, 2019, the total amount of the liability for unrecognized tax benefits related to federal, state and foreign taxes was approximately $1.7 million. As of July 31, 2018, the total amount of the liability for unrecognized tax benefits related to federal, state and foreign taxes was approximately $1.6 million. Uncertain Tax Positions In accordance with the Company’s accounting policy, interest related to unrecognized tax benefits is included in the provision of income taxes line of the Condensed Consolidated Statements of Operations. As of January 31, 2019 and July 31, 2018, the liabilities for interest expense related to uncertain tax positions were $0.1 million. The Company has accrued $0.2 million for penalties related to income tax position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13 through July 31, 2018.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9 through 2017 tax years remain subject to examination in most locations, while the Company’s 2005 through 2017 tax years remain subject to examination in most Asia locations. Net Operating Loss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year period. Tax Benefits Preservation Plan On March 6, 2018, the Board, subject to approval by the Company’s stockholders, approved an amendment to the Company’s Restated Certificate of Incorporation designed to protect the tax benefits of the Company’s net operating loss carryforwards by preventing certain transfers of our securities that could result in an “ownership change” (as defined under Section 382 of the Code) (the “Protective Amendment”). The Protective Amendment was approved and adopted by the Company’s stockholders at the 2017 Meeting and was filed with the Secretary of State of the State of Delaware on April 12, 2018. The Company had net operating loss carryforwards for federal and state tax purposes of approximately $2.1 billion and $150.6 million, respectively, as of January 31, 2019. The Company’s ability to use its Tax Benefits would be substantially limited if the Company undergoes an “ownership change” (within the meaning of Section 382 of the Internal Revenue Code). The Tax Plan is intended to prevent an “ownership change” of the Company that would impair the Company ability to utilize its Tax Benefits. As part of the Tax Plan, the Board declared a dividend of one right (a “Right”) for each share of Common Stock then outstanding. The dividend was payable to holders of record as of the close of business on January 29, 2018. Any shares of Common Stock issued after January 29, 2018, will be issued together with the Rights. Each Right initially represents the right to purchase one one-thousandth of a share of newly created Series D Junior Participating Preferred Stock. Initially, the Rights will be attached to all certificates representing shares of Common Stock then outstanding and no separate rights certificates will be distributed. In the case of book entry shares, the Rights will be evidenced by notations in the book entry accounts. Subject to certain exceptions specified in the Plan, the Rights will separate from the Common Stock and a distribution date (the “Distribution Date”) will occur upon the earlier of (i) ten (10) business days following a public announcement that a stockholder (or group) has become a beneficial owner of 4.99-percent or more of the shares of Common Stock then outstanding and (ii) ten (10) business days (or such later date as the Board determines) following the commencement of a tender offer or exchange offer that would result in a person or group becoming a 4.99-percent stockholder. Pursuant to the Tax Plan and subject to certain exceptions, if a stockholder (or group) becomes a 4.99-percent stockholder after adoption of the Tax Plan, the Rights would generally become exercisable and entitle stockholders (other than the 4.99-percent stockholder or group) to purchase additional shares of the Company at a significant discount, resulting in substantial dilution in the economic interest and voting power of the 4.99-percent stockholder (or group). In addition, under certain circumstances in which the Company is acquired in a merger or other business combination after an non-exempt stockholder (or group) becomes a 4.99-percent stockholder, each holder of the Right (other than the 4.99-percent stockholder or group) would then be entitled to purchase shares of the acquiring company’s common stock at a discount. The Rights are not exercisable until the Distribution Date and will expire at the earliest of (i) 11:59 p.m. on the date that the votes of the stockholders of the Company with respect to the Company’s next annual meeting or special meeting of stockholders are certified (which date will be no later than January 18, 2019 - the annual meeting or special meeting of stockholders did not take place prior to this date ), unless the continuation of the Tax Plan is approved by the affirmative vote of the majority of shares of Common Stock present at such meeting of stockholders (in which case clause (ii) will govern); (ii) 11:59 p.m., on January 18, 2021; (iii) the time at which the Rights are redeemed or exchanged as provided in the Tax Plan; and (iv) the time at which the Board determines that the Tax Plan is no longer necessary or desirable for the preservation of Tax Benefits. Protective Amendment On March 6, 2018, the Board, subject to approval by the Company’s stockholders, approved the Protective Amendment to the Company’s Restated Certificate of Incorporation designed to protect the tax benefits of the Company’s net operating loss carryforwards by preventing certain transfers of our securities that could result in an “ownership change” (as defined under Section 382 of the Code). The Protective Amendment was approved and adopted by the Company’s stockholders at the 2017 meeting and was filed with the Secretary of State of the State of Delaware on April 12, 2018. The Tax Cuts and Jobs Act In December 2017, the Tax Cuts and Jobs Act, or the Tax Act (“TCJA”), was signed into law. Among other things, the Tax Act permanently lowers the corporate federal income tax rate to 21% from the existing maximum rate of 35%, effective for tax years including or commenc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280.4 million to income tax expense in continuing operations and a corresponding reduction in the valuation allowance. As a result, there was no impact to the Company’s income statement as a result of reduction in tax rates. The total provision of $280.4 million included a provision of $305.9 million to income tax expense for the Company and a benefit of $25.5 million to income tax expense for IWCO. As noted above, the net tax expense of $280.4 was offset completely by a corresponding reduction in the valuation allowance. Beginning on January 1, 2018, the TCJA also requires a minimum tax on certain future earnings generated by foreign subsidiaries while providing for future tax-free repatriation of such earnings through a 100% dividends-received deduction. The TCJA also requires a Transition Tax on any net accumulated earnings and profits as of the two required measurement dates, November 2, 2017 and December 31, 2017. As such, as of July 31, 2018, all of the Company’s accumulated earnings and profits are deemed repatriated. Therefore, there is no deferred tax liability for earnings oversees that have not been remitted. The Company will utilize NOLs to offset any Transition Tax assessed. In December 2017, the SEC staff issued SAB 118 to address the application of GAAP in situations when a registrant does not have the necessary information available, prepared, or analyzed (including computations) in reasonable detail to complete the accounting for certain income tax effects of H.R.1. The Company did not record any adjustments in the year ended December 31, 2018 to provisional amounts that were material to its financial statements. As of December 31, 2018, the Company’s accounting treatment is complete. </t>
  </si>
  <si>
    <t>EARNINGS (LOSS) PER SHARE</t>
  </si>
  <si>
    <t>(15) EARNINGS (LOSS) PER SHARE The Company calculates earnings per share in accordance with ASC Topic 260, “Earnings per Share.” The following table reconciles earnings per share for the three and six months ended January 31, 2019 and 2018: Three Months Ended Six Months Ended January 31, January 31, 2019 2018 2019 2018 (In thousands, except per share data) Net income (loss) $ (11,753 ) $ 59,818 $ (19,118 ) $ 54,581 Less: Preferred dividends on redeemable preferred stock (536 ) (270 ) (1,073 ) (270 ) Net income (loss) attributable to common stockholders (12,289 ) 59,548 (20,191 ) 54,311 Effect of dilutive securities: 5.25% Convertible Senior Notes — 1,748 — 3,459 Redeemable preferred stock — 259 — 259 Net income (loss) attributable to common stockholders after assumed conversions $ (12,289 ) $ 61,555 $ (20,191 ) $ 58,029 Weighted average common shares outstanding 60,935 58,341 60,974 56,776 Weighted average common equivalent shares arising from dilutive stock options, restricted stock, convertible notes and convertible preferred stock — 20,742 — 16,107 Weighted average number of common and potential common shares 60,935 79,083 60,974 72,883 Basic net earnings (loss) per share attributable to common stockholders: $ (0.20 ) $ 1.02 $ (0.33 ) $ 0.96 Diluted net earnings (loss) per share attributable to common stockholders: $ (0.20 ) $ 0.78 $ (0.33 ) $ 0.80 Basic earnings per common share is calculated using the weighted-average number of common shares outstanding during the period. Diluted earnings per common share, if any, gives effect to diluted stock options (calculated based on the treasury stock method), non-vested restricted stock shares purchased under the employee stock purchase plan and shares issuable upon debt or preferred stock conversion (calculated using an as-if converted method). For both the three and six months ended January 31, 2019, approximately 28.9 million, common stock equivalent shares were excluded from the denominator in the calculation of diluted earnings per share as their inclusion would have been antidilutive. For both the three and six months ended January 31, 2018, approximately 0.5 million common stock equivalent shares were excluded from the denominator in the calculation of diluted earnings per share as their inclusion would have been antidilutive.</t>
  </si>
  <si>
    <t>SHARE-BASED PAYMENTS</t>
  </si>
  <si>
    <t xml:space="preserve">(16) SHARE-BASED PAYMENTS The following table summarizes share-based compensation expense related to employee stock options, employee stock purchases and non-vested shares for the three and six months ended January 31, 2019 and 2018, which was allocated as follows: Three Months Ended Six Months Ended January 31, January 31, 2019 2018 2019 2018 (In thousands) Cost of revenue $ — $ 1 $ — $ 12 Selling, general and administrative (22 ) 7,104 770 7,385 $ (22 ) $ 7,105 $ 770 $ 7,397 During December 2017, the Board, upon the recommendation of the Special Committee and the Human Resources and Compensation Committee of the Board (the “Compensation Committee”), approved equity grants to certain members of the Board, in each case effective upon the closing of the IWCO Acquisition and in consideration for current and future services to the Company. At January 31, 2019, there was an immaterial amount unrecognized compensation cost related to Stock Options issued under the Company’s plans. At January 31, 2019, there was approximately $0.7 million of total unrecognized compensation cost related to non-vested share-based compensation awards under the Company’s plans. </t>
  </si>
  <si>
    <t>COMPREHENSIVE INCOME (LOSS)</t>
  </si>
  <si>
    <t xml:space="preserve">(17) 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currency items Pension items Unrealized gains (losses) on securities Total (In thousands) Accumulated other comprehensive income (loss) at July 31, 2018 $ 6,348 $ (3,795 ) $ 181 $ 2,734 Foreign currency translation adjustment 332 — — 332 Net unrealized holding gain on securities — — (89 ) (89 ) Pension liability adjustments — (64 ) — (64 ) Net current-period other comprehensive income (loss) 332 (64 ) (89 ) 179 Accumulated other comprehensive income (loss) at January 31, 2019 $ 6,680 $ (3,859 ) $ 92 $ 2,913 </t>
  </si>
  <si>
    <t>SEGMENT INFORMATION</t>
  </si>
  <si>
    <t xml:space="preserve">(18) SEGMENT INFORMATION The Company has five operating segments: Americas; Asia; Europe; Direct Marketing; and e-Business. Based on the information provided to the Company’s chief operating decision-maker (“CODM”) for purposes of making decisions about allocating resources and assessing performance and quantitative thresholds, the Company has determined that it has five reportable segments: Americas, Asia, Europe, Direct Marketing and e-Business. The Company also has Corporate-level activity, which consists primarily of costs associated with certain corporate administrative functions such as legal, finance, share-based compensation and acquisition costs which are not allocated to the Company’s reportable segments. The Corporate-level balance sheet information includes cash and cash equivalents, Notes payables and other assets and liabilities which are not identifiable to the operations of the Company’s operating segments. All significant intra-segment amounts have been eliminated. Management evaluates segment performance based on segment net revenue, operating income (loss) and “adjusted operating income (loss)”, which is defined as the operating income (loss) excluding net charges related to depreciation, amortization of intangible assets,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to assist in evaluating the performance of the Company’s core operations. Summarized financial information of the Company’s continuing operations by operating segment is as follows: Three Months Ended Six Months Ended January 31, January 31, 2019 2018 2019 2018 (In thousands) Net revenue: Americas $ 16,709 $ 13,764 $ 34,149 $ 28,603 Asia 44,555 36,290 88,811 79,802 Europe 20,450 37,893 39,971 76,283 Direct Marketing 118,447 59,532 246,541 59,532 e-Business 6,062 6,259 11,884 12,040 $ 206,223 $ 153,738 $ 421,356 $ 256,260 Operating income (loss): Americas $ (3,193 ) $ (2,287 ) $ (4,019 ) $ (4,486 ) Asia 5,367 15,723 10,495 19,892 Europe (1,354 ) (3,459 ) (2,826 ) (6,319 ) Direct Marketing 6,695 (3,952 ) 11,462 (3,952 ) e-Business (961 ) (1,346 ) (2,109 ) (2,791 ) Total Segment operating income (loss) 6,554 4,679 13,003 2,344 Corporate-level activity (4,428 ) (10,382 ) (7,341 ) (11,877 ) Total operating income (loss) 2,126 (5,703 ) 5,662 (9,533 ) Total other expense (12,474 ) (8,200 ) (22,264 ) (8,721 ) Loss before income taxes $ (10,348 ) $ (13,903 ) $ (16,602 ) $ (18,254 ) For the three and six months ended January 31, 2018, the net revenue and operating loss associated with Direct Marketing is for the period from December 15, 2017 to January 31, 2018. For this period, the Direct Marketing operating loss includes certain purchase accounting adjustments associated with the IWCO acquisition. January 31, July 31, 2019 2018 (In thousands) Total assets: Americas $ 21,886 $ 22,820 Asia 42,475 44,322 Europe 37,026 37,223 Direct Marketing 620,036 642,820 e-Business 15,266 15,758 Sub-total—segment assets 736,689 762,943 Corporate 74,355 64,107 $ 811,044 $ 827,050 Summarized financial information of the Company’s net revenue from external customers by group of services is as follows: Three Months Ended Six Months Ended January 31, January 31, 2019 2018 2019 2018 (In thousands) Supply chain services $ 81,714 $ 87,947 $ 162,931 $ 184,688 e-Business services 6,062 6,259 11,884 12,040 Direct Marketing 118,447 59,532 246,541 59,532 $ 206,223 $ 153,738 $ 421,356 $ 256,260 As of January 31, 2019, approximately $95.2 million of the Company’s long-lived assets were located in the U.S.A. As of July 31, 2018, approximately $101.8 million of the Company’s long-lived assets were located in the U.S.A. For the three months ended January 31, 2019, the Company’s net revenues within U.S.A., China and Netherlands were $136.3 million, $37.9 million and $14.4 million, respectively. For the three months ended January 31, 2018, the Company’s net revenues within U.S.A., China and Netherlands were $72.0 million, $28.2 million and $16.5 million, respectively. For the six months ended January 31, 2019, the Company’s net revenues within U.S.A., China and Netherlands were $282.4 million, $74.5 million and $29.3 million, $87.1 million, $63.0 million and $31.8 million, respectively. </t>
  </si>
  <si>
    <t>RELATED PARTY TRANSACTIONS</t>
  </si>
  <si>
    <t xml:space="preserve">(19) RELATED PARTY TRANSACTIONS As of January 31, 2019, SPHG Holdings and its affiliates beneficially owned approximately 52% As of January 31, 2019, and July 31, 2018, SPHG Holdings held $14.9 5.25% 7.5 14.9 . Preferred Stock Transaction and Warrant Repurchase On December 15, 2017, the Company entered into a Preferred Stock Purchase Agreement with SPHG Holdings, pursuant to which the Company issued 35,000 shares of the Company’s newly created Series C Convertible Preferred Stock, par value $0.01 per share, to SPHG Holdings at a price of $1,000 per share, for an aggregate purchase consideration of $35.0 million. The terms, rights, obligations and preferences of the Preferred Stock are set forth in a Certificate of Designations, Preferences and Rights of Series C Convertible Preferred Stock of the Company (the a Series C Certificate of Designations), which has been filed with the Secretary of State of the State of Delaware. The Preferred Stock Transaction was approved and recommended to the Board by the Special Committee of the Board. Each member of the Special Committee was independent and not affiliated with Steel Holdings GP, which controls the power to vote and dispose of the securities held by SPHG Holdings and its affiliates. On December 15, 2017, contemporaneously with the closing of the Preferred Stock Transaction, the Company entered into a Warrant Repurchase Agreement with Steel Holdings, an affiliate of SPHG Holdings, pursuant to which the Company repurchased for $100 the warrant to acquire 2,000,000 shares of the Common Stock that the Company had previously issued to Steel Holdings. The Warrant, which was to expire in 2018, was terminated by the Company upon repurchase. Management Services Agreement On December 24, 2014, the Company entered into a Management Services Agreement with SP Corporate Services LLC (“SP Corporate”), effective as of January 1, 2015 (as amended, the “Management Services Agreement”). SP Corporate was at the time of signing an indirect wholly owned subsidiary of Steel Partners Holdings L.P. and was a related party. Pursuant to the Management Services Agreement, SP Corporate provided the Company and its subsidiaries with the services of certain employees, including certain executive officers, and other corporate services. On September 1, 2017, the Company entered into a Third Amendment to the Management Services Agreement, with Steel Services Ltd. (“Steel Services”) a related party, which reduced the fixed monthly fee paid by the Company to Steel Services under the Management Services Agreement from $175,000 per month to $95,641 per month. The monthly fee is subject to review and adjustment by agreement between the Company and Steel Services for periods commencing in fiscal 2016 and beyond. Additionally, the Company may be required to reimburse Steel Services and its affiliates for all reasonable and necessary business expenses incurred on our behalf in connection with the performance of the services under the Management Services Agreement, including travel expenses. The Management Services Agreement provides that, under certain circumstances, the Company may be required to indemnify and hold harmless Steel Services and its affiliates and employees from any claims or liabilities by a third party in connection with activities or the rendering of services under the Management Services Agreement. Total expenses incurred related to this agreement for the three months ended January 31, 2019 and 2018 were $0.4 million and $0.5 million, respectively. 0.7 0.8 As of January 31, 2019 and July 31, 2018, amounts due to Steel Services were $0.1 million and $0.2 million, respectively. The Related Party Transactions Committee of the Board (the “Related Party Transactions Committee”) approved the entry into the Management Services Agreement (and the first two amendments thereto) and the Transfer Agreement. The Audit Committee of the Board of Directors (the “Audit Committee”) approved the third amendment to the Management Services Agreement. The Related Party Transactions Committee held the responsibility to review, approve and ratify related party transactions from November 20, 2014, until October 11, 2016. On October 11, 2016, the Board adopted a Related Person Transaction Policy that is administered by the Audit Committee and applies to all related party transactions. As of October 11, 2016, the Audit Committee reviews all related party transactions on an ongoing basis and all such transactions must be approved or ratified by the Audit Committee. On December 15, 2017, the Board, upon the recommendation of the Special Committee and the Compensation Committee, approved restricted stock grants and market performance based restricted stock grants to non-employee directors Messrs. Howard, Fejes and Lichtenstein, the Executive Chairman of the Board, in each case effective upon the closing of the IWCO Acquisition (the “Grant Date”) and in consideration for current and future services to the Company. Messrs. Howard and Lichtenstein are affiliated with Steel Holdings GP, which is a wholly-owned subsidiary of Steel Holdings. Mr. Fejes is currently affiliated with Steel Services, an indirect wholly owned subsidiary of Steel Holdings. These awards were measured based on the fair market value on the Grant Date. Mutual Securities, Inc. (“Mutual Securities”) serves as the broker and record-keeper for all the transactions associated with the Trading Securities. Mr. Howard, a director of the Company, is a registered principal of Mutual Securities. Commissions charged by Mutual Securities are generally commensurate with commissions charged by other institutional brokers, and the Company believes its use of Mutual Securities is consistent with its desire to obtain best price and execution. During the three and six months ended January 31, 2019 and 2018, Mutual Securities received an immaterial amount in commissions associated with these transactions. </t>
  </si>
  <si>
    <t>FAIR VALUE MEASUREMENT OF ASSETS AND LIABILITIES</t>
  </si>
  <si>
    <t xml:space="preserve">(20) FAIR VALUE MEASUREMENT OF ASSETS AND LIABILITI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 the Company’s financial assets measured at fair value on a recurring basis as of January 31, 2019 and July 31, 2018, classified by fair value hierarchy: Fair Value Measurements at Reporting Date Using (In thousands) January 31, 2019 Level 1 Level 2 Level 3 Assets: Money market funds $ 29,653 $ 29,653 $ — $ — Fair Value Measurements at Reporting Date Using (In thousands) July 31, 2018 Level 1 Level 2 Level 3 Assets: Money market funds $ 47,186 $ 47,186 $ —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d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financial statements at cost. With the exception of the Notes payable and long-term debt, cost approximates fair value for these items due to their short-term nature. We believe that the carrying value of our long-term debt approximates fair value because the stated interest rates of this debt is consistent with current market rates. Included in cash and cash equivalents in the accompanying balance sheet are money market funds. These are valued at quoted market prices in active markets. The following table presents the Company’s Notes payable not carried at fair value: January 31, 2019 July 31, 2018 Carrying Amount Fair Value Carrying Amount Fair Value Fair Value Hierarchy (In thousands) Notes payable $ 63,457 $ 63,936 $ 64,530 $ 66,658 Level 1 The fair value of the Company’s Notes payable represents the value at which its lenders could trade its debt within the financial markets, and does not represent the settlement value of these debt liabilities to us. The fair value of the Notes payable could vary each period based on fluctuations in market interest rates, as well as changes to our credit ratings. The Notes payable are traded and their fair values are based upon traded prices as of the reporting dates. </t>
  </si>
  <si>
    <t>SUBSEQUENT EVENTS</t>
  </si>
  <si>
    <t>(21) SUBSEQUENT EVENTS On March 18, 2014, the Company entered an indenture with Wells Fargo Bank, National Association, as trustee relating to the Company’s issuance of $100 million of 5.25% Convertible Senior Notes (the Notes). The Notes matured on March 1, 2019 Steel Note Transaction On February 28, 2019, the Company entered into that certain 7.50% Convertible Senior Note Due 2024 Purchase Agreement (the “Steel Note Purchase Agreement”) with SPHG Holdings, whereby SPHG Holdings agreed to loan the Company $14.9 million in exchange for a 7.50% Convertible Senior Note due 2024 (the “Steel Note”) (the “ Steel Note Transaction”). On February 28, 2019, the Company issued the Steel Note in the amount of $14.9 million to SPHG Holdings. The Steel Note bears interest at the rate of 7.50% per year, payable semi-annually in arrears on March 1 and September 1 of each year, beginning on September 1, 2019. The Steel Note will mature on March 1, 2024 (the “Steel Note Maturity Date”), unless earlier repurchased by the Company or converted by the holder in accordance with their terms prior to such maturity date. The Company has the right to prepay the Steel Note at any time, upon 10 days’ prior written notice, in whole or in part, without penalty or premium, at a price equal to 100% of the then outstanding principal amount of the Steel Note plus accrued and unpaid interest. The Steel Note is an unsecured and unsubordinated obligation of the Company, and will rank equal in right of payment with the Company’s other unsecured and unsubordinated indebtedness, but will be effectively subordinated in right of payment to any existing and future secured indebtedness and liabilities to the extent of the value of the collateral securing those obligations, and structurally subordinated to the indebtedness and other liabilities of the Company’s subsidiaries. The Steel Note contains other customary terms and conditions, including customary events of default. At its election, the Company may pay some or all of the interest due on each Interest Payment Date by increasing the principal amount of the Steel Note in the amount of such interest due or any portion thereof (such payment of interest by increasing the principal amount of the Steel Note referred to as (“PIK Interest”), with the remaining portion of the interest due on such Interest Payment Date (or, at the Company’s election, the entire amount of interest then due) to be paid in cash by the Company. Following an increase in the principal amount of the Steel Note as a result of a payment of PIK Interest, the Steel Note will bear interest on such increased principal amount from and after the date of such payment of PIK Interest. SPHG Holdings has the right to require the Company to repurchase the Steel Note upon the occurrence of certain fundamental changes, subject to certain conditions, at a repurchase price equal to 100% of the principal amount of the Steel Note plus accrued and unpaid interest. The Company will have the right to elect to cause the mandatory conversion of the Steel Note in whole, and not in part, at any time on or after March 6, 2022, subject to certain conditions including that the stock price of the Company exceeds a certain threshold. SPHG Holdings has the right, at its option, prior to the close of business on the business day immediately preceding the Steel Note Maturity Date, to convert the Steel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teel Note) per $1,000 principal amount of the Steel Note (the “Conversion Rate”)(subject to, and in accordance with, the settlement provisions of the Steel Note). For any conversion of the Steel Note, if the Company is required to obtain and has not received approval from its stockholders in accordance with NASDAQ Stock Market Rule 5635 to issue 20% or more of the total shares of common stock outstanding upon conversion The Company’s Board of Directors established a special committee (the “Special Committee”), consisting solely of independent directors not affiliated with SPHG Holdings, to review and consider a financing transaction including SPHG Holdings. The terms and conditions of the Steel Note Transaction were determined by the Special Committee to be fair and in the best interests of the Company, and the Special Committee recommended that the Board approve the Steel Note Transaction and the transactions contemplated thereby. The Board approved such transactions. Warren G. Lichtenstein, our Interim Chief Executive Officer and the Executive Chairman of our Board, is also the Executive Chairman of Steel Holdings GP. Jack L. Howard and William T. Fejes, Jr., directors of the Company, are also affiliated with Steel Holdings GP. Glen Kassan, a Director and our Vice Chairman of the Board and former Chief Administrative Officer, is also affiliated with Steel Holdings GP.</t>
  </si>
  <si>
    <t>REVENUE RECOGNITION (Tables)</t>
  </si>
  <si>
    <t>Summary of Reconciliation of the Disaggregated Revenue</t>
  </si>
  <si>
    <t xml:space="preserve">The following table presents the Company’s revenues disaggregated by major good or service line, timing of revenue recognition, and sales channel (in thousands). The table also includes a reconciliation of the disaggregated revenue with the reportable segments. Three Months Ended January 31, 2019 Americas Asia Europe Direct Marketing e-Business Consolidated Total (In thousands) Major Goods/Service Lines Supply chain management services $ 16,709 $ 44,555 $ 20,450 $ — $ 5,452 $ 87,166 Perpetual software licenses — — — — — — Marketing solutions offerings — — — 118,447 — 118,447 Other — — — — 610 610 $ 16,709 $ 44,555 $ 20,450 $ 118,447 $ 6,062 $ 206,223 Timing of Revenue Recognition Goods transferred over time $ — $ — $ — $ 118,447 $ — $ 118,447 Services transferred over time 16,709 44,555 20,450 — 6,062 87,776 $ 16,709 $ 44,555 $ 20,450 $ 118,447 $ 6,062 $ 206,223 Total Revenue Revenue from contracts with customers $ 16,709 $ 44,555 $ 20,450 $ 118,447 $ 6,062 $ 206,223 $ 16,709 $ 44,555 $ 20,450 $ 118,447 $ 6,062 $ 206,223 Over the three month period ended January 31, 2019, the Company had no revenue recognized at a point in time. Six Months Ended January 31, 2019 Americas Asia Europe Direct e-Business Consolidated (In thousands) Major Goods/Service Lines Supply chain management services $ 34,149 $ 88,811 $ 39,971 $ — $ 10,861 $ 173,792 Perpetual software licenses — — — — — — Marketing solutions offerings — — — 246,541 — 246,541 Other — — — — 1,023 1,023 $ 34,149 $ 88,811 $ 39,971 $ 246,541 $ 11,884 $ 421,356 Timing of Revenue Recognition Goods transferred over time $ — $ — $ — $ 246,541 $ — $ 246,541 Services transferred over time 34,149 88,811 39,971 — 11,884 174,815 $ 34,149 $ 88,811 $ 39,971 $ 246,541 $ 11,884 $ 421,356 Total Revenue Revenue from contracts with customers $ 34,149 $ 88,811 $ 39,971 $ 246,541 $ 11,884 $ 421,356 $ 34,149 $ 88,811 $ 39,971 $ 246,541 $ 11,884 $ 421,356 </t>
  </si>
  <si>
    <t>Summary of Changes in Deferred Revenue</t>
  </si>
  <si>
    <t xml:space="preserve">Changes in deferred revenue during the six months ended January 31, 2019, were as follows (in thousands): Six Months Ended January 31, 2019 Balance at beginning of period $ 3,858 Deferral of revenue 2,689 Recognition of deferred amounts upon satisfaction of performance obligation (1,296 ) Balance at end of period $ 5,251 </t>
  </si>
  <si>
    <t>Cumulative Effect of the Changes to Consolidated Balance Sheet for the Adoption of Topic 606</t>
  </si>
  <si>
    <t xml:space="preserve">The cumulative effect of the changes made to the Company’s consolidated August 1, 2018 balance sheet for the adoption of Topic 606 were as follows (in thousands): Balance Sheet July 31, 2018 Adjustments Due to ASU 2014-09 August 1, 2018 Assets Inventories, net $ 47,786 $ (21,233 ) $ 26,553 Prepaid expenses and other current assets 13,415 24,041 37,456 Total current assets 264,281 2,808 267,089 Total assets $ 827,050 $ 2,808 $ 829,858 Liabilities Other Current Liabilities $ 42,125 $ (3,330 ) $ 38,795 Total current liabilities 276,356 (3,330 ) 273,026 Total liabilities 684,230 (3,330 ) 680,900 Stockholders’ equity Accumulated deficit (7,363,569 ) 6,138 (7,357,431 ) Total stockholders’ equity 107,628 6,138 113,766 Total liabilities, contingently redeemable preferred stock and stockholders’ equity $ 827,050 $ 2,808 $ 829,858 </t>
  </si>
  <si>
    <t>Impact of the Adoption on Consolidated Balance Sheet and Statement of Operations</t>
  </si>
  <si>
    <t>In accordance with the requirements of the new standard, the disclosure of the impact of the adoption on the Company’s consolidated balance sheet and statement of operations was as follows (in thousands, except per share amounts): Balance Sheet: January 31, 2019 As Reported Balances without Adoption of ASC 606 Effect of Change Higher /(Lower) Assets Inventories, net $ 29,431 $ 50,317 $ (20,886 ) Prepaid expenses and other current assets 33,278 13,076 20,202 Total current assets 268,275 268,959 (684 ) Total assets $ 811,044 $ 811,728 $ (684 ) Liabilities Other Current Liabilities $ 39,605 $ 46,396 $ (6,791 ) Total current liabilities 276,209 283,000 (6,791 ) Total liabilities 681,309 688,100 (6,791 ) Stockholders’ equity Accumulated deficit (7,377,622 ) (7,383,729 ) 6,107 Total stockholders’ equity 94,537 88,430 6,107 Total liabilities, contingently redeemable preferred stock and stockholders’ equity $ 811,044 $ 811,728 $ (684 ) Statement of Operations: Three Months Ended January 31, 2019 Balances without Effect of As Reported Adoption of ASC 606 Change Net revenue $ 206,223 $ 207,526 $ (1,303 ) Cost of revenue 168,680 169,217 (537 ) Gross profit 37,543 38,309 (766 ) Loss before income taxes (10,348 ) (9,582 ) (766 ) Net loss (11,753 ) (10,987 ) (766 ) Net loss attributable to common stockholders $ (12,289 ) $ (11,523 ) $ (766 ) Basic and diluted net loss per share attributable to common stockholders: $ (0.20 ) $ (0.19 ) $ (0.01 ) The impact to revenues for the three month period ended January 31, 2019 was a decrease of $1.3 million as a result of applying Topic 606 primarily related to the offset of previous quarters acceleration of revenue related to IWCO’s marketing solutions arrangements for certain contracts with customers that under Topic 606 are being recognized over time based on an input method of efforts expended which depicts the transfer of value to the customer. Statement of Operations: Six Months Ended January 31, 2019 As Balances without Effect of Change Net revenue $ 421,356 $ 421,734 $ (378 ) Cost of revenue 345,613 345,960 (347 ) Gross profit 75,743 75,774 (31 ) Loss before income taxes (16,602 ) (16,571 ) (31 ) Net loss (19,118 ) (19,087 ) (31 ) Net loss attributable to common stockholders $ (20,191 ) $ (20,160 ) $ (31 ) Basic and diluted net loss per share attributable to common stockholders: $ (0.33 ) $ (0.33 ) $ (0.00 )</t>
  </si>
  <si>
    <t>INVENTORIES (Tables)</t>
  </si>
  <si>
    <t>Components of Inventories</t>
  </si>
  <si>
    <t xml:space="preserve">Inventories, net consisted of the following: January 31, 2019 July 31, 2018 (In thousands) Raw materials $ 26,705 $ 23,208 Work-in-process 320 16,147 Finished goods 2,406 8,431 $ 29,431 $ 47,786 </t>
  </si>
  <si>
    <t>GOODWILL AND INTANGIBLE ASSETS (Tables)</t>
  </si>
  <si>
    <t>Schedule of Recognized Identified Assets Acquired and Liabilities Assumed [Table Text Block]</t>
  </si>
  <si>
    <t xml:space="preserve">The following table summarizes the preliminary fair value of assets acquired and liabilities assumed at the date of the acquisition: As Originally Adjustments As Revised (In thousands) Accounts receivable $ 47,841 $ (433 ) $ 47,408 Inventory 27,165 5,829 32,994 Other current assets 7,427 3,197 10,624 Property and equipment 87,976 477 88,453 Intangible assets 210,920 2,330 213,250 Goodwill 259,085 (1,957 ) 257,128 Other assets 3,040 — 3,040 Accounts payable (31,069 ) — (31,069 ) Accrued liabilities and other current liabilities (35,790 ) (30,368 ) (66,158 ) Customer deposits (7,829 ) — (7,829 ) Deferred income taxes (79,918 ) 2,755 (77,163 ) Other liabilities (19,627 ) 18,170 (1,457 ) Total consideration $ 469,221 $ — $ 469,221 </t>
  </si>
  <si>
    <t>ACCRUED EXPENSES AND OTHER CURRENT LIABILITIES (Tables)</t>
  </si>
  <si>
    <t>Components of Accrued Expenses</t>
  </si>
  <si>
    <t xml:space="preserve"> January 31, 2019 July 31, 2018 (In thousands) Accrued sales taxes $ 21,704 $ 21,390 Accrued other taxes 6,430 8,414 Accrued compensation 28,029 25,603 Accrued interest 1,192 1,437 Accrued audit, tax and legal 2,977 3,264 Accrued contract labor 2,058 1,932 Accrued worker’s compensation 5,292 6,126 Accrued other 20,656 20,260 $ 88,338 $ 88,426 </t>
  </si>
  <si>
    <t>Components of Other Current Liabilities</t>
  </si>
  <si>
    <t xml:space="preserve"> January 31, 2019 July 31, 2018 (In thousands) Accrued pricing liabilities $ 18,882 $ 18,882 Customer postage deposits 10,440 12,638 Other 10,283 10,509 $ 39,605 $ 42,029 </t>
  </si>
  <si>
    <t>DEBT (Tables)</t>
  </si>
  <si>
    <t>Net Carrying Value of Term Loan</t>
  </si>
  <si>
    <t xml:space="preserve"> January 31, July 31, 2019 2018 (In thousands) Carrying amount of equity component (net of allocated debt issuance costs) $ 26,961 $ 26,961 Principal amount of Notes $ 63,925 $ 67,625 Unamortized debt discount (430 ) (2,843 ) Unamortized debt issuance costs (38 ) (252 ) Net carrying amount $ 63,457 $ 64,530 </t>
  </si>
  <si>
    <t>Summary of Interest Expense Related to Convertible Notes</t>
  </si>
  <si>
    <t xml:space="preserve"> Three Months Ended Six Months Ended January 31, January 31, 2019 2018 2019 2018 (In thousands) (In thousands) Interest expense related to contractual interest coupon $ 856 $ 913 $ 1,646 $ 1,827 Interest expense related to accretion of the discount 1,260 1,076 2,311 2,117 Interest expense related to debt issuance costs 112 95 205 187 $ 2,228 $ 2,084 $ 4,162 $ 4,131 </t>
  </si>
  <si>
    <t>Term Loan</t>
  </si>
  <si>
    <t xml:space="preserve"> January 31, July 31, 2019 2018 (In thousands) Principal amount outstanding on the Term Loan $ 387,000 $ 390,000 Unamortized debt issuance costs (1,025 ) (1,162 ) Net carrying value of the Term Loan $ 385,975 $ 388,838 </t>
  </si>
  <si>
    <t>OTHER GAINS (LOSSES), NET (Tables)</t>
  </si>
  <si>
    <t>Components of Other Gains (Losses), Net</t>
  </si>
  <si>
    <t>The following table reflects the components of “Other gains (losses), net”: Three Months Ended Six Months Ended January 31, January 31, 2019 2018 2019 2018 (In thousands) Foreign currency exchange losses $ (1,484 ) $ (1,436 ) $ (568 ) $ (2,071 ) Gains, net on Trading Securities — — — 1,876 Other, net (178 ) (281 ) 150 (100 ) $ (1,662 ) $ (1,717 ) $ (718 ) $ (295 )</t>
  </si>
  <si>
    <t>EARNINGS (LOSS) PER SHARE (Tables)</t>
  </si>
  <si>
    <t>Reconciliation of Earnings Per Share</t>
  </si>
  <si>
    <t xml:space="preserve">The Company calculates earnings per share in accordance with ASC Topic 260, “Earnings per Share.” The following table reconciles earnings per share for the three and six months ended January 31, 2019 and 2018: Three Months Ended Six Months Ended January 31, January 31, 2019 2018 2019 2018 (In thousands, except per share data) Net income (loss) $ (11,753 ) $ 59,818 $ (19,118 ) $ 54,581 Less: Preferred dividends on redeemable preferred stock (536 ) (270 ) (1,073 ) (270 ) Net income (loss) attributable to common stockholders (12,289 ) 59,548 (20,191 ) 54,311 Effect of dilutive securities: 5.25% Convertible Senior Notes — 1,748 — 3,459 Redeemable preferred stock — 259 — 259 Net income (loss) attributable to common stockholders after assumed conversions $ (12,289 ) $ 61,555 $ (20,191 ) $ 58,029 Weighted average common shares outstanding 60,935 58,341 60,974 56,776 Weighted average common equivalent shares arising from dilutive stock options, restricted stock, convertible notes and convertible preferred stock — 20,742 — 16,107 Weighted average number of common and potential common shares 60,935 79,083 60,974 72,883 Basic net earnings (loss) per share attributable to common stockholders: $ (0.20 ) $ 1.02 $ (0.33 ) $ 0.96 Diluted net earnings (loss) per share attributable to common stockholders: $ (0.20 ) $ 0.78 $ (0.33 ) $ 0.80 </t>
  </si>
  <si>
    <t>SHARE-BASED PAYMENTS (Tables)</t>
  </si>
  <si>
    <t>Summary of Share Based Compensation Expense Related to Employee Stock Options, Employee Stock Purchases and Non-Vested Shares</t>
  </si>
  <si>
    <t xml:space="preserve">The following table summarizes share-based compensation expense related to employee stock options, employee stock purchases and non-vested shares for the three and six months ended January 31, 2019 and 2018, which was allocated as follows: Three Months Ended Six Months Ended January 31, January 31, 2019 2018 2019 2018 (In thousands) Cost of revenue $ — $ 1 $ — $ 12 Selling, general and administrative (22 ) 7,104 770 7,385 $ (22 ) $ 7,105 $ 770 $ 7,397 </t>
  </si>
  <si>
    <t>COMPREHENSIVE INCOME (LOSS) (Tables)</t>
  </si>
  <si>
    <t>Accumulated Other Comprehensive Items</t>
  </si>
  <si>
    <t xml:space="preserve">Accumulated other comprehensive items consist of the following: Foreign currency items Pension items Unrealized gains (losses) on securities Total (In thousands) Accumulated other comprehensive income (loss) at July 31, 2018 $ 6,348 $ (3,795 ) $ 181 $ 2,734 Foreign currency translation adjustment 332 — — 332 Net unrealized holding gain on securities — — (89 ) (89 ) Pension liability adjustments — (64 ) — (64 ) Net current-period other comprehensive income (loss) 332 (64 ) (89 ) 179 Accumulated other comprehensive income (loss) at January 31, 2019 $ 6,680 $ (3,859 ) $ 92 $ 2,913 </t>
  </si>
  <si>
    <t>SEGMENT INFORMATION (Tables)</t>
  </si>
  <si>
    <t>Summarized Financial Information of Continuing Operations by Operating Segment and Corporate-Level Activity</t>
  </si>
  <si>
    <t>Summarized financial information of the Company’s continuing operations by operating segment is as follows: Three Months Ended Six Months Ended January 31, January 31, 2019 2018 2019 2018 (In thousands) Net revenue: Americas $ 16,709 $ 13,764 $ 34,149 $ 28,603 Asia 44,555 36,290 88,811 79,802 Europe 20,450 37,893 39,971 76,283 Direct Marketing 118,447 59,532 246,541 59,532 e-Business 6,062 6,259 11,884 12,040 $ 206,223 $ 153,738 $ 421,356 $ 256,260 Operating income (loss): Americas $ (3,193 ) $ (2,287 ) $ (4,019 ) $ (4,486 ) Asia 5,367 15,723 10,495 19,892 Europe (1,354 ) (3,459 ) (2,826 ) (6,319 ) Direct Marketing 6,695 (3,952 ) 11,462 (3,952 ) e-Business (961 ) (1,346 ) (2,109 ) (2,791 ) Total Segment operating income (loss) 6,554 4,679 13,003 2,344 Corporate-level activity (4,428 ) (10,382 ) (7,341 ) (11,877 ) Total operating income (loss) 2,126 (5,703 ) 5,662 (9,533 ) Total other expense (12,474 ) (8,200 ) (22,264 ) (8,721 ) Loss before income taxes $ (10,348 ) $ (13,903 ) $ (16,602 ) $ (18,254 )</t>
  </si>
  <si>
    <t>Total Assets of Continuing Operations</t>
  </si>
  <si>
    <t xml:space="preserve"> January 31, July 31, 2019 2018 (In thousands) Total assets: Americas $ 21,886 $ 22,820 Asia 42,475 44,322 Europe 37,026 37,223 Direct Marketing 620,036 642,820 e-Business 15,266 15,758 Sub-total—segment assets 736,689 762,943 Corporate 74,355 64,107 $ 811,044 $ 827,050 </t>
  </si>
  <si>
    <t>Summarized Financial Information of Net Revenue from External Customers by Group of Services</t>
  </si>
  <si>
    <t xml:space="preserve"> Summarized financial information of the Company’s net revenue from external customers by group of services is as follows: Three Months Ended Six Months Ended January 31, January 31, 2019 2018 2019 2018 (In thousands) Supply chain services $ 81,714 $ 87,947 $ 162,931 $ 184,688 e-Business services 6,062 6,259 11,884 12,040 Direct Marketing 118,447 59,532 246,541 59,532 $ 206,223 $ 153,738 $ 421,356 $ 256,260 </t>
  </si>
  <si>
    <t>FAIR VALUE MEASUREMENT OF ASSETS AND LIABILITIES (Tables)</t>
  </si>
  <si>
    <t>Financial Assets Measured at Fair Value on Recurring Basis and Classified by Fair Value Hierarchy</t>
  </si>
  <si>
    <t xml:space="preserve">The following tables present the Company’s financial assets measured at fair value on a recurring basis as of January 31, 2019 and July 31, 2018, classified by fair value hierarchy: Fair Value Measurements at Reporting Date Using (In thousands) January 31, 2019 Level 1 Level 2 Level 3 Assets: Money market funds $ 29,653 $ 29,653 $ — $ — Fair Value Measurements at Reporting Date Using (In thousands) July 31, 2018 Level 1 Level 2 Level 3 Assets: Money market funds $ 47,186 $ 47,186 $ — $ — </t>
  </si>
  <si>
    <t>Notes Payable not Carried at Fair Value</t>
  </si>
  <si>
    <t xml:space="preserve">The following table presents the Company’s Notes payable not carried at fair value: January 31, 2019 July 31, 2018 Carrying Amount Fair Value Carrying Amount Fair Value Fair Value Hierarchy (In thousands) Notes payable $ 63,457 $ 63,936 $ 64,530 $ 66,658 Level 1 </t>
  </si>
  <si>
    <t>Nature of Operations - Additional Information (Detail)</t>
  </si>
  <si>
    <t>Dec. 15, 2017USD ($)</t>
  </si>
  <si>
    <t>Jan. 31, 2019USD ($)SiteLanguageFacility</t>
  </si>
  <si>
    <t>Jul. 31, 2018USD ($)</t>
  </si>
  <si>
    <t>Nature Of Operations [Line Items]</t>
  </si>
  <si>
    <t>Cash and cash equivalents and Trading Securities</t>
  </si>
  <si>
    <t>PNC Bank Credit Facility</t>
  </si>
  <si>
    <t>Credit facility, readily available borrowing capacity</t>
  </si>
  <si>
    <t>Cerberus Credit Facility</t>
  </si>
  <si>
    <t>Revolving credit facility</t>
  </si>
  <si>
    <t>Moduslink</t>
  </si>
  <si>
    <t>Number of sites | Site</t>
  </si>
  <si>
    <t>Number of languages | Language</t>
  </si>
  <si>
    <t>IWCO | Cerberus Credit Facility | Maximum</t>
  </si>
  <si>
    <t>Cash distributions</t>
  </si>
  <si>
    <t>IWCO | Chanhassen MN</t>
  </si>
  <si>
    <t>Number of facilities | Facility</t>
  </si>
  <si>
    <t>IWCO | Little Falls MN</t>
  </si>
  <si>
    <t>IWCO | Warminster PA</t>
  </si>
  <si>
    <t>IWCO | Hamburg PA</t>
  </si>
  <si>
    <t>Summary of Reconciliation of the Disaggregated Revenue (Detail) - USD ($) $ in Thousands</t>
  </si>
  <si>
    <t>Revenue from contracts with customers</t>
  </si>
  <si>
    <t>Total revenue</t>
  </si>
  <si>
    <t>Supply Chain Management Services</t>
  </si>
  <si>
    <t>Marketing Solutions Offerings</t>
  </si>
  <si>
    <t>Other</t>
  </si>
  <si>
    <t>Goods Transferred Over Time</t>
  </si>
  <si>
    <t>Services Transferred Over Time</t>
  </si>
  <si>
    <t>Direct Marketing [Member]</t>
  </si>
  <si>
    <t>Direct Marketing [Member] | Marketing Solutions Offerings</t>
  </si>
  <si>
    <t>Direct Marketing [Member] | Goods Transferred Over Time</t>
  </si>
  <si>
    <t>e-Business</t>
  </si>
  <si>
    <t>e-Business | Supply Chain Management Services</t>
  </si>
  <si>
    <t>e-Business | Other</t>
  </si>
  <si>
    <t>e-Business | Services Transferred Over Time</t>
  </si>
  <si>
    <t>Americas [Member]</t>
  </si>
  <si>
    <t>Americas [Member] | Supply Chain Management Services</t>
  </si>
  <si>
    <t>Americas [Member] | Services Transferred Over Time</t>
  </si>
  <si>
    <t>Asia [Member]</t>
  </si>
  <si>
    <t>Asia [Member] | Supply Chain Management Services</t>
  </si>
  <si>
    <t>Asia [Member] | Services Transferred Over Time</t>
  </si>
  <si>
    <t>Europe [Member]</t>
  </si>
  <si>
    <t>Europe [Member] | Supply Chain Management Services</t>
  </si>
  <si>
    <t>Europe [Member] | Services Transferred Over Time</t>
  </si>
  <si>
    <t>Revenue Recognition - Additional Information (Detail) - USD ($) $ in Thousands</t>
  </si>
  <si>
    <t>Aug. 01, 2018</t>
  </si>
  <si>
    <t>Revenue From Contract With Customers [Line Items]</t>
  </si>
  <si>
    <t>Contract assets</t>
  </si>
  <si>
    <t>Deferred revenue current</t>
  </si>
  <si>
    <t>Deferred revenue long-term</t>
  </si>
  <si>
    <t>Deferred revenue to be recognized in over the twelve months ended January 31, 2020</t>
  </si>
  <si>
    <t>Deferred revenue to be recognized in beyond January 31, 2020</t>
  </si>
  <si>
    <t>Revenue</t>
  </si>
  <si>
    <t>Accounting Standards Update 2014-09</t>
  </si>
  <si>
    <t>Accounting Standards Update 2014-09 | Difference between Revenue Guidance in Effect before and after Topic 606</t>
  </si>
  <si>
    <t>Summary of Changes in Deferred Revenue (Detail) $ in Thousands</t>
  </si>
  <si>
    <t>Jan. 31, 2019USD ($)</t>
  </si>
  <si>
    <t>Deferred Revenue Arrangement [Line Items]</t>
  </si>
  <si>
    <t>Balance at beginning of period</t>
  </si>
  <si>
    <t>Deferral of revenue</t>
  </si>
  <si>
    <t>Recognition of deferred amounts upon satisfaction of performance obligation</t>
  </si>
  <si>
    <t>Balance at end of period</t>
  </si>
  <si>
    <t>Cumulative Effect of the Changes to Consolidated Balance Sheet for the Adoption of Topic 606 (Detail) - USD ($) $ in Thousands</t>
  </si>
  <si>
    <t>Jul. 31, 2017</t>
  </si>
  <si>
    <t>Assets</t>
  </si>
  <si>
    <t>Liabilities</t>
  </si>
  <si>
    <t>Stockholders' equity</t>
  </si>
  <si>
    <t>Calculated under Revenue Guidance in Effect before Topic 606</t>
  </si>
  <si>
    <t>Accounting Standards Update 2014-09 | Calculated under Revenue Guidance in Effect before Topic 606</t>
  </si>
  <si>
    <t>Impact of the Adoption on Consolidated Balance Sheet (Detail) - USD ($) $ in Thousands</t>
  </si>
  <si>
    <t>Impact of the Adoption on Consolidated Statement of Operations (Detail) - USD ($) $ / shares in Units, $ in Thousands</t>
  </si>
  <si>
    <t>Net loss</t>
  </si>
  <si>
    <t>Net loss attributable to common stockholders</t>
  </si>
  <si>
    <t>Basic and diluted net loss per share attributable to common stockholders:</t>
  </si>
  <si>
    <t>Components of Inventories (Detail) - USD ($) $ in Thousands</t>
  </si>
  <si>
    <t>Inventory [Line Items]</t>
  </si>
  <si>
    <t>Raw materials</t>
  </si>
  <si>
    <t>Work-in-process</t>
  </si>
  <si>
    <t>Finished goods</t>
  </si>
  <si>
    <t>Goodwill and Intangible Assets - Additional Information (Detail) - USD ($) $ in Thousands</t>
  </si>
  <si>
    <t>Goodwill [Line Items]</t>
  </si>
  <si>
    <t>Revaluation of Disposed Equipment in intangible assets</t>
  </si>
  <si>
    <t>Direct Marketing</t>
  </si>
  <si>
    <t>Customer Relationships</t>
  </si>
  <si>
    <t>Intangible assets</t>
  </si>
  <si>
    <t>Estimated useful life</t>
  </si>
  <si>
    <t>15 years</t>
  </si>
  <si>
    <t>Trademarks and Trade Names</t>
  </si>
  <si>
    <t>3 years</t>
  </si>
  <si>
    <t>Goodwill and Intangible Assets (Detail) $ in Thousands</t>
  </si>
  <si>
    <t>Indefinite-lived Intangible Assets [Line Items]</t>
  </si>
  <si>
    <t>Accounts receivable</t>
  </si>
  <si>
    <t>Inventory</t>
  </si>
  <si>
    <t>Other current assets</t>
  </si>
  <si>
    <t>Property and equipment</t>
  </si>
  <si>
    <t>Accrued liabilities and other current liabilities</t>
  </si>
  <si>
    <t>Customer deposits</t>
  </si>
  <si>
    <t>Deferred income taxes</t>
  </si>
  <si>
    <t>Other liabilities</t>
  </si>
  <si>
    <t>Total consideration</t>
  </si>
  <si>
    <t>Previously Reported [Member]</t>
  </si>
  <si>
    <t>Restatement Adjustment [Member]</t>
  </si>
  <si>
    <t>Accrued Expenses and Other Current Liabilities - Additional Information (Detail) - USD ($) $ in Thousands</t>
  </si>
  <si>
    <t>Accrued Expenses and Other Current Liabilities [Line Items]</t>
  </si>
  <si>
    <t>Accrued pricing liabilities</t>
  </si>
  <si>
    <t>Components of Accrued Expenses (Detail) - USD ($) $ in Thousands</t>
  </si>
  <si>
    <t>Accrued Expenses [Line Items]</t>
  </si>
  <si>
    <t>Accrued sales taxes</t>
  </si>
  <si>
    <t>Accrued other taxes</t>
  </si>
  <si>
    <t>Accrued compensation</t>
  </si>
  <si>
    <t>Accrued interest</t>
  </si>
  <si>
    <t>Accrued audit, tax and legal</t>
  </si>
  <si>
    <t>Accrued contract labor</t>
  </si>
  <si>
    <t>Accrued worker's compensation</t>
  </si>
  <si>
    <t>Accrued other</t>
  </si>
  <si>
    <t>Components of Other Current Liabilities (Detail) - USD ($) $ in Thousands</t>
  </si>
  <si>
    <t>Other Current Liabilities [Line Items]</t>
  </si>
  <si>
    <t>Customer postage deposits</t>
  </si>
  <si>
    <t>Debt - Additional Information (Detail) - USD ($)</t>
  </si>
  <si>
    <t>Dec. 15, 2017</t>
  </si>
  <si>
    <t>Jun. 30, 2014</t>
  </si>
  <si>
    <t>Mar. 18, 2014</t>
  </si>
  <si>
    <t>Debt Instrument [Line Items]</t>
  </si>
  <si>
    <t>Debt instrument issued</t>
  </si>
  <si>
    <t>Debt instrument issuance costs</t>
  </si>
  <si>
    <t>Notes payable, Fair Value</t>
  </si>
  <si>
    <t>Debt instrument, carrying amount</t>
  </si>
  <si>
    <t>Convertible debt, remaining discount amortization period</t>
  </si>
  <si>
    <t>1 month</t>
  </si>
  <si>
    <t>Debt instrument, interest expense</t>
  </si>
  <si>
    <t>Term loan facility</t>
  </si>
  <si>
    <t>SPHG Holdings</t>
  </si>
  <si>
    <t>Debt instrument, principal amount</t>
  </si>
  <si>
    <t>Line of credit facility, term</t>
  </si>
  <si>
    <t>5 years</t>
  </si>
  <si>
    <t>Line of credit facility, maximum credit commitment</t>
  </si>
  <si>
    <t>Credit facility expiry date</t>
  </si>
  <si>
    <t>Jun. 30,
		2019</t>
  </si>
  <si>
    <t>Line of credit facility, unutilized commitment fee percentage</t>
  </si>
  <si>
    <t>0.25%</t>
  </si>
  <si>
    <t>Outstanding indebtedness under the Credit Facility</t>
  </si>
  <si>
    <t>Available borrowing capacity under Credit Facility</t>
  </si>
  <si>
    <t>Line of credit facility, interest rate description</t>
  </si>
  <si>
    <t>Borrowings under the Cerberus Credit Facility bear interest, at the Borrower's option, at a Reference Rate plus 3.75% or a LIBOR Rate plus 6.5%, each as defined the Financing Agreement.</t>
  </si>
  <si>
    <t>Aggregate amount of each consecutive quarterly scheduled principal installment</t>
  </si>
  <si>
    <t>Excess cash flow payment percentage</t>
  </si>
  <si>
    <t>25.00%</t>
  </si>
  <si>
    <t>50.00%</t>
  </si>
  <si>
    <t>Leverage ratio</t>
  </si>
  <si>
    <t>3.50%</t>
  </si>
  <si>
    <t>London Interbank Offered Rate (LIBOR) | Cerberus Credit Facility</t>
  </si>
  <si>
    <t>Debt instrument, percentage points added to the reference rate</t>
  </si>
  <si>
    <t>6.50%</t>
  </si>
  <si>
    <t>Base Rate | Cerberus Credit Facility</t>
  </si>
  <si>
    <t>3.75%</t>
  </si>
  <si>
    <t>Domestic Subsidiaries</t>
  </si>
  <si>
    <t>Percentage of equity interests pledged</t>
  </si>
  <si>
    <t>100.00%</t>
  </si>
  <si>
    <t>Foreign Subsidiaries</t>
  </si>
  <si>
    <t>65.00%</t>
  </si>
  <si>
    <t>Letter of Credit Sublimit | PNC Bank Credit Facility</t>
  </si>
  <si>
    <t>Uncommitted Accordion Feature | PNC Bank Credit Facility</t>
  </si>
  <si>
    <t>Scenario 1 | London Interbank Offered Rate (LIBOR) | PNC Bank Credit Facility</t>
  </si>
  <si>
    <t>2.25%</t>
  </si>
  <si>
    <t>Scenario 2 | London Interbank Offered Rate (LIBOR) | PNC Bank Credit Facility</t>
  </si>
  <si>
    <t>1.00%</t>
  </si>
  <si>
    <t>Scenario 2 | Federal Funds Open Rate | PNC Bank Credit Facility</t>
  </si>
  <si>
    <t>0.50%</t>
  </si>
  <si>
    <t>5.25% Convertible Senior Notes Due 2019</t>
  </si>
  <si>
    <t>Debt instrument, stated interest rate</t>
  </si>
  <si>
    <t>5.25%</t>
  </si>
  <si>
    <t>Debt instrument conversion option</t>
  </si>
  <si>
    <t>Deferred debt instrument issuance costs</t>
  </si>
  <si>
    <t>Debt instrument, interest rate, effective percentage</t>
  </si>
  <si>
    <t>13.90%</t>
  </si>
  <si>
    <t>Notes Payable One</t>
  </si>
  <si>
    <t>Face amount of purchased Notes</t>
  </si>
  <si>
    <t>Loss on purchase of Notes</t>
  </si>
  <si>
    <t>Term Loan | Cerberus Credit Facility</t>
  </si>
  <si>
    <t>Current and long-term net</t>
  </si>
  <si>
    <t>Net Carrying Value of the Notes (Detail) - USD ($) $ in Thousands</t>
  </si>
  <si>
    <t>Carrying amount of equity component (net of allocated debt issuance costs)</t>
  </si>
  <si>
    <t>Principal amount of Notes</t>
  </si>
  <si>
    <t>Unamortized debt discount</t>
  </si>
  <si>
    <t>Unamortized debt issuance costs</t>
  </si>
  <si>
    <t>Net carrying amount</t>
  </si>
  <si>
    <t>Summary of Interest Expense Related to Convertible Notes (Detail) - USD ($) $ in Thousands</t>
  </si>
  <si>
    <t>Interest Expense, Debt [Line Items]</t>
  </si>
  <si>
    <t>5.25% Convertible Senior Notes Due 2019 | Coupon Interest</t>
  </si>
  <si>
    <t>5.25% Convertible Senior Notes Due 2019 | Accretion of Debt Discount</t>
  </si>
  <si>
    <t>5.25% Convertible Senior Notes Due 2019 | Amortization of Debt Issue Cost</t>
  </si>
  <si>
    <t>Net Carrying Value of Term Loan (Detail) - USD ($) $ in Thousands</t>
  </si>
  <si>
    <t>Principal amount outstanding on the Term Loan</t>
  </si>
  <si>
    <t>Net carrying value of the Term Loan</t>
  </si>
  <si>
    <t>Contingencies - Additional Information (Detail) - USD ($) $ in Thousands</t>
  </si>
  <si>
    <t>Contingencies [Line Items]</t>
  </si>
  <si>
    <t>Purchase Agreement | SPHG Holdings | Series C Convertible Preferred Stock</t>
  </si>
  <si>
    <t>Stockholders' Equity - Additional Information (Detail) $ / shares in Units, $ in Thousands</t>
  </si>
  <si>
    <t>Dec. 15, 2017USD ($)TradingDay$ / sharesshares</t>
  </si>
  <si>
    <t>Mar. 12, 2013USD ($)$ / sharesshares</t>
  </si>
  <si>
    <t>Jan. 31, 2019USD ($)$ / sharesshares</t>
  </si>
  <si>
    <t>Jan. 31, 2018USD ($)</t>
  </si>
  <si>
    <t>Jul. 31, 2018$ / sharesshares</t>
  </si>
  <si>
    <t>Equity [Line Items]</t>
  </si>
  <si>
    <t>Preferred stock, shares issued | shares</t>
  </si>
  <si>
    <t>Price per share</t>
  </si>
  <si>
    <t>Proceeds from issuance of preferred stock | $</t>
  </si>
  <si>
    <t>Common stock par value</t>
  </si>
  <si>
    <t>Issuance of common stock | shares</t>
  </si>
  <si>
    <t>Proceeds from issuance of common stock, gross | $</t>
  </si>
  <si>
    <t>Common stock issuance, transaction cost | $</t>
  </si>
  <si>
    <t>Net proceeds from issuance of common stock | $</t>
  </si>
  <si>
    <t>Issuance of warrants to acquire additional shares, shares | shares</t>
  </si>
  <si>
    <t>Issuance of warrants to acquire additional shares, exercise price</t>
  </si>
  <si>
    <t>Warrants expiration term</t>
  </si>
  <si>
    <t>Series C Convertible Preferred Stock</t>
  </si>
  <si>
    <t>Convertible preferred stock conversion price per share</t>
  </si>
  <si>
    <t>Preferred stock, dividend rate, percentage</t>
  </si>
  <si>
    <t>6.00%</t>
  </si>
  <si>
    <t>Percentage threshold closing sale price of common stock higher than conversion price</t>
  </si>
  <si>
    <t>170.00%</t>
  </si>
  <si>
    <t>Series C Convertible Preferred Stock | Minimum</t>
  </si>
  <si>
    <t>Trading days | TradingDay</t>
  </si>
  <si>
    <t>Liquidation Basis of Accounting [Member] | Series C Convertible Preferred Stock</t>
  </si>
  <si>
    <t>Preferred stock liquidation preference percentage per share</t>
  </si>
  <si>
    <t>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100%) of the stated value per share of Preferred Stock (initially $1,000 per share) then held by them (as adjusted for any stock split, stock dividend, stock combination or other similar transactions with respect to the Preferred Stock), plus (ii) 100% of all declared but unpaid dividends, and all accrued but unpaid dividends on each such share of Preferred Stock, in each case as the date of the triggering event.</t>
  </si>
  <si>
    <t>Repurchase Agreements | Warrant | Steel Holdings</t>
  </si>
  <si>
    <t>Repurchase price of warrant</t>
  </si>
  <si>
    <t>Components of Other Gains (Losses), Net (Detail) - USD ($) $ in Thousands</t>
  </si>
  <si>
    <t>Component Of Other Expense Income Nonoperating [Line Items]</t>
  </si>
  <si>
    <t>Foreign currency exchange losses</t>
  </si>
  <si>
    <t>Gains, net on Trading Securities</t>
  </si>
  <si>
    <t>Other, net</t>
  </si>
  <si>
    <t>Other gains (losses), net</t>
  </si>
  <si>
    <t>Other Gains (Losses), Net - Additional Information (Detail) - USD ($) $ in Thousands</t>
  </si>
  <si>
    <t>Gains (losses) in trading securities</t>
  </si>
  <si>
    <t>Foreign currency exchange gains (losses)</t>
  </si>
  <si>
    <t>Net realized and unrealized foreign currency exchange gain (losses)</t>
  </si>
  <si>
    <t>Corporate</t>
  </si>
  <si>
    <t>Non Cash</t>
  </si>
  <si>
    <t>Cash</t>
  </si>
  <si>
    <t>Income Taxes - Additional Information (Detail)</t>
  </si>
  <si>
    <t>12 Months Ended</t>
  </si>
  <si>
    <t>Jan. 31, 2019USD ($)d</t>
  </si>
  <si>
    <t>Income Taxes [Line Items]</t>
  </si>
  <si>
    <t>Unrecognized tax benefits related to federal, state and foreign taxes</t>
  </si>
  <si>
    <t>Expected any unrecognized tax benefits to reverse in the next twelve months</t>
  </si>
  <si>
    <t>Interest expense related to uncertain tax positions</t>
  </si>
  <si>
    <t>Stockholder owning ownership on corporation's securities percentage</t>
  </si>
  <si>
    <t>5.00%</t>
  </si>
  <si>
    <t>Stockholder owning ownership on corporation's securities rolling period</t>
  </si>
  <si>
    <t>Net operating loss carryforwards for federal tax</t>
  </si>
  <si>
    <t>Net operating loss carryforwards for state tax</t>
  </si>
  <si>
    <t>Business days | d</t>
  </si>
  <si>
    <t>Statutory federal income tax rate</t>
  </si>
  <si>
    <t>21.00%</t>
  </si>
  <si>
    <t>35.00%</t>
  </si>
  <si>
    <t>Provision for income tax expense (benefit)</t>
  </si>
  <si>
    <t>Reduction in the valuation allowance</t>
  </si>
  <si>
    <t>Deferred tax liability for earnings oversees</t>
  </si>
  <si>
    <t>Minimum</t>
  </si>
  <si>
    <t>Percentage of ownership require to obtain approval from board of directors to acquiring shares of the company's securities</t>
  </si>
  <si>
    <t>4.99%</t>
  </si>
  <si>
    <t>Parent Company</t>
  </si>
  <si>
    <t>IWCO</t>
  </si>
  <si>
    <t>Federal | Internal Revenue Service (IRS) | Earliest Tax Year</t>
  </si>
  <si>
    <t>Tax examinations tax period</t>
  </si>
  <si>
    <t>2013</t>
  </si>
  <si>
    <t>Federal | Internal Revenue Service (IRS) | Latest Tax Year</t>
  </si>
  <si>
    <t>2018</t>
  </si>
  <si>
    <t>State | Earliest Tax Year</t>
  </si>
  <si>
    <t>State | Latest Tax Year</t>
  </si>
  <si>
    <t>Foreign | Europe Income Tax Authority | Earliest Tax Year</t>
  </si>
  <si>
    <t>2009</t>
  </si>
  <si>
    <t>Foreign | Europe Income Tax Authority | Latest Tax Year</t>
  </si>
  <si>
    <t>2017</t>
  </si>
  <si>
    <t>Foreign | Asia Income Tax Authority | Earliest Tax Year</t>
  </si>
  <si>
    <t>2005</t>
  </si>
  <si>
    <t>Foreign | Asia Income Tax Authority | Latest Tax Year</t>
  </si>
  <si>
    <t>Reconciliation of Earnings (Loss) Per Share (Detail) - USD ($) $ / shares in Units, shares in Thousands, $ in Thousands</t>
  </si>
  <si>
    <t>Schedule Of Earnings Per Share Basic And Diluted [Line Items]</t>
  </si>
  <si>
    <t>Effect of dilutive securities:</t>
  </si>
  <si>
    <t>Net income (loss) attributable to common stockholders after assumed conversions</t>
  </si>
  <si>
    <t>Weighted average common shares outstanding</t>
  </si>
  <si>
    <t>Weighted average common equivalent shares arising from dilutive stock options, restricted stock, convertible notes and convertible preferred stock</t>
  </si>
  <si>
    <t>Weighted average number of common and potential common shares</t>
  </si>
  <si>
    <t>5.25% Convertible Senior Notes</t>
  </si>
  <si>
    <t>Dilutive securities</t>
  </si>
  <si>
    <t>Earnings (Loss) Per Share - Additional Information (Detail) - shares shares in Millions</t>
  </si>
  <si>
    <t>Computation of Earnings Per Share [Line Items]</t>
  </si>
  <si>
    <t>Common stock equivalent shares excluded from the denominator in the calculation of diluted loss per share</t>
  </si>
  <si>
    <t>Summary of Share Based Compensation Expense Related to Employee Stock Options, Employee Stock Purchases and Non-Vested Shares (Detail) - USD ($) $ in Thousands</t>
  </si>
  <si>
    <t>Share-based Compensation Arrangement by Share-based Payment Award, Compensation Cost [Line Items]</t>
  </si>
  <si>
    <t>Share-based compensation expense</t>
  </si>
  <si>
    <t>Share-Based Payments - Additional Information (Detail) $ in Millions</t>
  </si>
  <si>
    <t>Share-based Compensation Arrangement by Share-based Payment Award [Line Items]</t>
  </si>
  <si>
    <t>Unrecognized compensation cost related to non-vested shares</t>
  </si>
  <si>
    <t>Accumulated Other Comprehensive Income Items (Detail) - USD ($) $ in Thousands</t>
  </si>
  <si>
    <t>Accumulated Other Comprehensive Income (Loss) [Line Items]</t>
  </si>
  <si>
    <t>Balance</t>
  </si>
  <si>
    <t>Net unrealized holding gain on securities</t>
  </si>
  <si>
    <t>Pension liability adjustments</t>
  </si>
  <si>
    <t>Other comprehensive income (loss)</t>
  </si>
  <si>
    <t>Foreign currency items</t>
  </si>
  <si>
    <t>Pension items</t>
  </si>
  <si>
    <t>Unrealized gains (losses) on Securities</t>
  </si>
  <si>
    <t>Segment Information - Additional Information (Detail) $ in Thousands</t>
  </si>
  <si>
    <t>Jan. 31, 2019USD ($)Segment</t>
  </si>
  <si>
    <t>Segment Reporting Information [Line Items]</t>
  </si>
  <si>
    <t>Number of operating segments | Segment</t>
  </si>
  <si>
    <t>Number of reportable segments | Segment</t>
  </si>
  <si>
    <t>United States</t>
  </si>
  <si>
    <t>China</t>
  </si>
  <si>
    <t>Netherlands</t>
  </si>
  <si>
    <t>Summarized Financial Information of Continuing Operations by Operating Segment and Corporate-Level Activity (Detail) - USD ($) $ in Thousands</t>
  </si>
  <si>
    <t>Revenues</t>
  </si>
  <si>
    <t>Total other income (expense)</t>
  </si>
  <si>
    <t>Operating Segments</t>
  </si>
  <si>
    <t>Operating Segments | Americas</t>
  </si>
  <si>
    <t>Operating Segments | Asia</t>
  </si>
  <si>
    <t>Operating Segments | Europe</t>
  </si>
  <si>
    <t>Operating Segments | Direct Marketing</t>
  </si>
  <si>
    <t>Operating Segments | e-Business</t>
  </si>
  <si>
    <t>Corporate-level activity</t>
  </si>
  <si>
    <t>Total Assets of Continuing Operations (Detail) - USD ($) $ in Thousands</t>
  </si>
  <si>
    <t>Summarized Financial Information of Net Revenue from External Customers by Group of Services (Detail) - USD ($) $ in Thousands</t>
  </si>
  <si>
    <t>Segment Reporting, Revenue Reconciling Item [Line Items]</t>
  </si>
  <si>
    <t>Supply Chain Services</t>
  </si>
  <si>
    <t>Related Party Transactions - Additional Information (Detail)</t>
  </si>
  <si>
    <t>Sep. 01, 2017USD ($)</t>
  </si>
  <si>
    <t>Jun. 30, 2015</t>
  </si>
  <si>
    <t>Dec. 24, 2014</t>
  </si>
  <si>
    <t>Mar. 12, 2013$ / sharesshares</t>
  </si>
  <si>
    <t>Jul. 31, 2017USD ($)</t>
  </si>
  <si>
    <t>Feb. 28, 2019USD ($)</t>
  </si>
  <si>
    <t>Jul. 31, 2018USD ($)$ / sharesshares</t>
  </si>
  <si>
    <t>Related Party Transaction [Line Items]</t>
  </si>
  <si>
    <t>Principal amount convertible senior notes held of</t>
  </si>
  <si>
    <t>Preferred stock, par value | $ / shares</t>
  </si>
  <si>
    <t>Price per share | $ / shares</t>
  </si>
  <si>
    <t>Convertible Senior Unsecured Note [Member]</t>
  </si>
  <si>
    <t>Debt instrument stated percentage</t>
  </si>
  <si>
    <t>7.50%</t>
  </si>
  <si>
    <t>Steel Holdings | 5.25% Convertible Senior Notes</t>
  </si>
  <si>
    <t>Ownership percentage in capital stock</t>
  </si>
  <si>
    <t>52.00%</t>
  </si>
  <si>
    <t>14.90%</t>
  </si>
  <si>
    <t>Steel Holdings | Repurchase Agreements | Warrant</t>
  </si>
  <si>
    <t>Repurchase price of warrant | $ / shares</t>
  </si>
  <si>
    <t>Steel Services Ltd. | Management Services Agreement</t>
  </si>
  <si>
    <t>Fixed monthly fee to be paid in consideration of services</t>
  </si>
  <si>
    <t>Total expenses incurred related to Management Services Agreement and Transfer Agreement</t>
  </si>
  <si>
    <t>SP Corporate Services Llc and Steel Services Limited | Management Services Agreement</t>
  </si>
  <si>
    <t>Amount due to related parties</t>
  </si>
  <si>
    <t>SP Corporate and Steel Services | Management Services Agreement</t>
  </si>
  <si>
    <t>Management services agreement, effective date of agreement</t>
  </si>
  <si>
    <t>Jan. 1,
		2015</t>
  </si>
  <si>
    <t>Management services agreement, amended expiration date of agreement</t>
  </si>
  <si>
    <t>Dec. 31,
		2015</t>
  </si>
  <si>
    <t>Management services agreement, renew period</t>
  </si>
  <si>
    <t>1 year</t>
  </si>
  <si>
    <t>Management services agreement term</t>
  </si>
  <si>
    <t>6 months</t>
  </si>
  <si>
    <t>Fair Value Measurement of Assets and Liabilities - Additional Information (Detail) - USD ($)</t>
  </si>
  <si>
    <t>Fair Value, Assets and Liabilities Measured on Recurring and Nonrecurring Basis [Line Items]</t>
  </si>
  <si>
    <t>Defined benefit plans assets percentage invested in bank-managed portfolios</t>
  </si>
  <si>
    <t>Fair value, assets, Level 1 to Level 2 transfers, amount</t>
  </si>
  <si>
    <t>Fair value, assets, Level 2 to Level 1 transfers, amount</t>
  </si>
  <si>
    <t>Fair value, assets, transfers into Level 3</t>
  </si>
  <si>
    <t>Fair value, assets, transfers out of Level 3</t>
  </si>
  <si>
    <t>Financial Assets Measured at Fair Value on Recurring Basis and Classified by Fair Value Hierarchy (Detail) - Fair Value, Measurements, Recurring - Money market funds - USD ($) $ in Thousands</t>
  </si>
  <si>
    <t>Assets, fair value disclosure, recurring</t>
  </si>
  <si>
    <t>Fair Value, Inputs, Level 1</t>
  </si>
  <si>
    <t>Notes Payable not Carried at Fair Value (Detail) - USD ($) $ in Thousands</t>
  </si>
  <si>
    <t>Fair Value, Balance Sheet Grouping, Financial Statement Captions [Line Items]</t>
  </si>
  <si>
    <t>Notes payable</t>
  </si>
  <si>
    <t>Subsequent Events - Additional Information (Detail) - USD ($) $ / shares in Units, $ in Thousands</t>
  </si>
  <si>
    <t>Subsequent Event [Line Items]</t>
  </si>
  <si>
    <t>Notes Payable</t>
  </si>
  <si>
    <t>Debt Principal Amount</t>
  </si>
  <si>
    <t>Subsequent Event [Member]</t>
  </si>
  <si>
    <t>Redemption Price Percentage</t>
  </si>
  <si>
    <t>Debt Conversion, Description</t>
  </si>
  <si>
    <t>NASDAQ Stock Market Rule 5635 to issue 20% or more of the total shares of common stock outstanding upon conversion</t>
  </si>
  <si>
    <t>Debt instrument percentage</t>
  </si>
  <si>
    <t>Debt Instrument, Convertible, Earliest Date</t>
  </si>
  <si>
    <t>Mar. 1,
		2019</t>
  </si>
  <si>
    <t>SPH Group Holdings Llc [Member] | Subsequent Event [Member]</t>
  </si>
  <si>
    <t>Debt Instrument, Convertible, Conversion Ratio</t>
  </si>
  <si>
    <t>Initial Conversion price</t>
  </si>
  <si>
    <t>SPH Group Holdings Llc [Member] | 5.25% Convertible Senior Notes Due 2019</t>
  </si>
  <si>
    <t>SPH Group Holdings Llc [Member] | 7.50% Convertible Senior Debt [Member] | Subsequent Event [Member]</t>
  </si>
  <si>
    <t>Repayments of Convertible Deb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61797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899</v>
      </c>
      <c r="C3" s="6" t="n">
        <v>92138</v>
      </c>
    </row>
    <row r="4" spans="1:3">
      <c r="A4" s="4" t="s">
        <v>33</v>
      </c>
      <c r="B4" s="5" t="n">
        <v>103359</v>
      </c>
      <c r="C4" s="5" t="n">
        <v>99254</v>
      </c>
    </row>
    <row r="5" spans="1:3">
      <c r="A5" s="4" t="s">
        <v>34</v>
      </c>
      <c r="B5" s="5" t="n">
        <v>29431</v>
      </c>
      <c r="C5" s="5" t="n">
        <v>47786</v>
      </c>
    </row>
    <row r="6" spans="1:3">
      <c r="A6" s="4" t="s">
        <v>35</v>
      </c>
      <c r="B6" s="5" t="n">
        <v>9308</v>
      </c>
      <c r="C6" s="5" t="n">
        <v>11688</v>
      </c>
    </row>
    <row r="7" spans="1:3">
      <c r="A7" s="4" t="s">
        <v>36</v>
      </c>
      <c r="B7" s="5" t="n">
        <v>33278</v>
      </c>
      <c r="C7" s="5" t="n">
        <v>13415</v>
      </c>
    </row>
    <row r="8" spans="1:3">
      <c r="A8" s="4" t="s">
        <v>37</v>
      </c>
      <c r="B8" s="5" t="n">
        <v>268275</v>
      </c>
      <c r="C8" s="5" t="n">
        <v>264281</v>
      </c>
    </row>
    <row r="9" spans="1:3">
      <c r="A9" s="4" t="s">
        <v>38</v>
      </c>
      <c r="B9" s="5" t="n">
        <v>100472</v>
      </c>
      <c r="C9" s="5" t="n">
        <v>106632</v>
      </c>
    </row>
    <row r="10" spans="1:3">
      <c r="A10" s="4" t="s">
        <v>39</v>
      </c>
      <c r="B10" s="5" t="n">
        <v>257128</v>
      </c>
      <c r="C10" s="5" t="n">
        <v>254352</v>
      </c>
    </row>
    <row r="11" spans="1:3">
      <c r="A11" s="4" t="s">
        <v>40</v>
      </c>
      <c r="B11" s="5" t="n">
        <v>177074</v>
      </c>
      <c r="C11" s="5" t="n">
        <v>192964</v>
      </c>
    </row>
    <row r="12" spans="1:3">
      <c r="A12" s="4" t="s">
        <v>41</v>
      </c>
      <c r="B12" s="5" t="n">
        <v>8095</v>
      </c>
      <c r="C12" s="5" t="n">
        <v>8821</v>
      </c>
    </row>
    <row r="13" spans="1:3">
      <c r="A13" s="4" t="s">
        <v>42</v>
      </c>
      <c r="B13" s="5" t="n">
        <v>811044</v>
      </c>
      <c r="C13" s="5" t="n">
        <v>827050</v>
      </c>
    </row>
    <row r="14" spans="1:3">
      <c r="A14" s="3" t="s">
        <v>43</v>
      </c>
    </row>
    <row r="15" spans="1:3">
      <c r="A15" s="4" t="s">
        <v>44</v>
      </c>
      <c r="B15" s="5" t="n">
        <v>84603</v>
      </c>
      <c r="C15" s="5" t="n">
        <v>78212</v>
      </c>
    </row>
    <row r="16" spans="1:3">
      <c r="A16" s="4" t="s">
        <v>45</v>
      </c>
      <c r="B16" s="5" t="n">
        <v>88338</v>
      </c>
      <c r="C16" s="5" t="n">
        <v>88426</v>
      </c>
    </row>
    <row r="17" spans="1:3">
      <c r="A17" s="4" t="s">
        <v>35</v>
      </c>
      <c r="B17" s="5" t="n">
        <v>9308</v>
      </c>
      <c r="C17" s="5" t="n">
        <v>11688</v>
      </c>
    </row>
    <row r="18" spans="1:3">
      <c r="A18" s="4" t="s">
        <v>46</v>
      </c>
      <c r="B18" s="5" t="n">
        <v>5729</v>
      </c>
      <c r="C18" s="5" t="n">
        <v>5727</v>
      </c>
    </row>
    <row r="19" spans="1:3">
      <c r="A19" s="4" t="s">
        <v>47</v>
      </c>
      <c r="B19" s="5" t="n">
        <v>39605</v>
      </c>
      <c r="C19" s="5" t="n">
        <v>42029</v>
      </c>
    </row>
    <row r="20" spans="1:3">
      <c r="A20" s="4" t="s">
        <v>48</v>
      </c>
      <c r="B20" s="5" t="n">
        <v>48626</v>
      </c>
      <c r="C20" s="5" t="n">
        <v>50274</v>
      </c>
    </row>
    <row r="21" spans="1:3">
      <c r="A21" s="4" t="s">
        <v>49</v>
      </c>
      <c r="B21" s="5" t="n">
        <v>276209</v>
      </c>
      <c r="C21" s="5" t="n">
        <v>276356</v>
      </c>
    </row>
    <row r="22" spans="1:3">
      <c r="A22" s="4" t="s">
        <v>48</v>
      </c>
      <c r="B22" s="5" t="n">
        <v>14831</v>
      </c>
      <c r="C22" s="5" t="n">
        <v>14256</v>
      </c>
    </row>
    <row r="23" spans="1:3">
      <c r="A23" s="4" t="s">
        <v>50</v>
      </c>
      <c r="B23" s="5" t="n">
        <v>380246</v>
      </c>
      <c r="C23" s="5" t="n">
        <v>383111</v>
      </c>
    </row>
    <row r="24" spans="1:3">
      <c r="A24" s="4" t="s">
        <v>51</v>
      </c>
      <c r="B24" s="5" t="n">
        <v>10023</v>
      </c>
      <c r="C24" s="5" t="n">
        <v>10507</v>
      </c>
    </row>
    <row r="25" spans="1:3">
      <c r="A25" s="4" t="s">
        <v>52</v>
      </c>
      <c r="B25" s="5" t="n">
        <v>405100</v>
      </c>
      <c r="C25" s="5" t="n">
        <v>407874</v>
      </c>
    </row>
    <row r="26" spans="1:3">
      <c r="A26" s="4" t="s">
        <v>53</v>
      </c>
      <c r="B26" s="5" t="n">
        <v>681309</v>
      </c>
      <c r="C26" s="5" t="n">
        <v>684230</v>
      </c>
    </row>
    <row r="27" spans="1:3">
      <c r="A27" s="4" t="s">
        <v>54</v>
      </c>
      <c r="B27" s="5" t="n">
        <v>35198</v>
      </c>
      <c r="C27" s="5" t="n">
        <v>35192</v>
      </c>
    </row>
    <row r="28" spans="1:3">
      <c r="A28" s="3" t="s">
        <v>55</v>
      </c>
    </row>
    <row r="29" spans="1:3">
      <c r="A29" s="4" t="s">
        <v>56</v>
      </c>
      <c r="B29" s="5" t="n">
        <v>0</v>
      </c>
      <c r="C29" s="5" t="n">
        <v>0</v>
      </c>
    </row>
    <row r="30" spans="1:3">
      <c r="A30" s="4" t="s">
        <v>57</v>
      </c>
      <c r="B30" s="5" t="n">
        <v>618</v>
      </c>
      <c r="C30" s="5" t="n">
        <v>608</v>
      </c>
    </row>
    <row r="31" spans="1:3">
      <c r="A31" s="4" t="s">
        <v>58</v>
      </c>
      <c r="B31" s="5" t="n">
        <v>7468628</v>
      </c>
      <c r="C31" s="5" t="n">
        <v>7467855</v>
      </c>
    </row>
    <row r="32" spans="1:3">
      <c r="A32" s="4" t="s">
        <v>59</v>
      </c>
      <c r="B32" s="5" t="n">
        <v>-7377622</v>
      </c>
      <c r="C32" s="5" t="n">
        <v>-7363569</v>
      </c>
    </row>
    <row r="33" spans="1:3">
      <c r="A33" s="4" t="s">
        <v>60</v>
      </c>
      <c r="B33" s="5" t="n">
        <v>2913</v>
      </c>
      <c r="C33" s="5" t="n">
        <v>2734</v>
      </c>
    </row>
    <row r="34" spans="1:3">
      <c r="A34" s="4" t="s">
        <v>61</v>
      </c>
      <c r="B34" s="5" t="n">
        <v>94537</v>
      </c>
      <c r="C34" s="5" t="n">
        <v>107628</v>
      </c>
    </row>
    <row r="35" spans="1:3">
      <c r="A35" s="4" t="s">
        <v>62</v>
      </c>
      <c r="B35" s="6" t="n">
        <v>811044</v>
      </c>
      <c r="C35" s="6" t="n">
        <v>827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3</v>
      </c>
      <c r="B1" s="2" t="s">
        <v>2</v>
      </c>
      <c r="C1" s="2" t="s">
        <v>64</v>
      </c>
      <c r="D1" s="2" t="s">
        <v>30</v>
      </c>
    </row>
    <row r="2" spans="1:4">
      <c r="A2" s="4" t="s">
        <v>65</v>
      </c>
      <c r="B2" s="6" t="n">
        <v>574</v>
      </c>
      <c r="D2" s="6" t="n">
        <v>480</v>
      </c>
    </row>
    <row r="3" spans="1:4">
      <c r="A3" s="4" t="s">
        <v>66</v>
      </c>
      <c r="B3" s="7" t="n">
        <v>0.01</v>
      </c>
      <c r="D3" s="7" t="n">
        <v>0.01</v>
      </c>
    </row>
    <row r="4" spans="1:4">
      <c r="A4" s="4" t="s">
        <v>67</v>
      </c>
      <c r="B4" s="5" t="n">
        <v>4965000</v>
      </c>
      <c r="D4" s="5" t="n">
        <v>4965000</v>
      </c>
    </row>
    <row r="5" spans="1:4">
      <c r="A5" s="4" t="s">
        <v>68</v>
      </c>
      <c r="B5" s="5" t="n">
        <v>4965000</v>
      </c>
      <c r="D5" s="5" t="n">
        <v>4965000</v>
      </c>
    </row>
    <row r="6" spans="1:4">
      <c r="A6" s="4" t="s">
        <v>69</v>
      </c>
      <c r="B6" s="5" t="n">
        <v>4965000</v>
      </c>
      <c r="D6" s="5" t="n">
        <v>4965000</v>
      </c>
    </row>
    <row r="7" spans="1:4">
      <c r="A7" s="4" t="s">
        <v>70</v>
      </c>
      <c r="B7" s="7" t="n">
        <v>0.01</v>
      </c>
      <c r="D7" s="7" t="n">
        <v>0.01</v>
      </c>
    </row>
    <row r="8" spans="1:4">
      <c r="A8" s="4" t="s">
        <v>71</v>
      </c>
      <c r="B8" s="5" t="n">
        <v>1400000000</v>
      </c>
      <c r="D8" s="5" t="n">
        <v>1400000000</v>
      </c>
    </row>
    <row r="9" spans="1:4">
      <c r="A9" s="4" t="s">
        <v>72</v>
      </c>
      <c r="B9" s="5" t="n">
        <v>61797807</v>
      </c>
      <c r="D9" s="5" t="n">
        <v>60742859</v>
      </c>
    </row>
    <row r="10" spans="1:4">
      <c r="A10" s="4" t="s">
        <v>73</v>
      </c>
      <c r="B10" s="5" t="n">
        <v>61797807</v>
      </c>
      <c r="D10" s="5" t="n">
        <v>60742859</v>
      </c>
    </row>
    <row r="11" spans="1:4">
      <c r="A11" s="4" t="s">
        <v>74</v>
      </c>
    </row>
    <row r="12" spans="1:4">
      <c r="A12" s="4" t="s">
        <v>66</v>
      </c>
      <c r="C12" s="7" t="n">
        <v>0.01</v>
      </c>
      <c r="D12" s="7" t="n">
        <v>0.01</v>
      </c>
    </row>
    <row r="13" spans="1:4">
      <c r="A13" s="4" t="s">
        <v>67</v>
      </c>
      <c r="C13" s="5" t="n">
        <v>35000</v>
      </c>
      <c r="D13" s="5" t="n">
        <v>35000</v>
      </c>
    </row>
    <row r="14" spans="1:4">
      <c r="A14" s="4" t="s">
        <v>68</v>
      </c>
      <c r="C14" s="5" t="n">
        <v>35000</v>
      </c>
      <c r="D14" s="5" t="n">
        <v>35000</v>
      </c>
    </row>
    <row r="15" spans="1:4">
      <c r="A15" s="4" t="s">
        <v>69</v>
      </c>
      <c r="C15" s="5" t="n">
        <v>35000</v>
      </c>
      <c r="D15" s="5"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4" t="s">
        <v>226</v>
      </c>
      <c r="B3" s="4" t="s">
        <v>22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row>
    <row r="6" spans="1:2">
      <c r="A6" s="4" t="s">
        <v>231</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21"/>
    <col customWidth="1" max="3" min="3" width="41"/>
    <col customWidth="1" max="4" min="4" width="21"/>
  </cols>
  <sheetData>
    <row r="1" spans="1:4">
      <c r="A1" s="1" t="s">
        <v>261</v>
      </c>
      <c r="B1" s="2" t="s">
        <v>262</v>
      </c>
      <c r="C1" s="2" t="s">
        <v>263</v>
      </c>
      <c r="D1" s="2" t="s">
        <v>264</v>
      </c>
    </row>
    <row r="2" spans="1:4">
      <c r="A2" s="3" t="s">
        <v>265</v>
      </c>
    </row>
    <row r="3" spans="1:4">
      <c r="A3" s="4" t="s">
        <v>266</v>
      </c>
      <c r="C3" s="6" t="n">
        <v>92900000</v>
      </c>
      <c r="D3" s="6" t="n">
        <v>92100000</v>
      </c>
    </row>
    <row r="4" spans="1:4">
      <c r="A4" s="4" t="s">
        <v>267</v>
      </c>
    </row>
    <row r="5" spans="1:4">
      <c r="A5" s="3" t="s">
        <v>265</v>
      </c>
    </row>
    <row r="6" spans="1:4">
      <c r="A6" s="4" t="s">
        <v>268</v>
      </c>
      <c r="C6" s="5" t="n">
        <v>4600000</v>
      </c>
    </row>
    <row r="7" spans="1:4">
      <c r="A7" s="4" t="s">
        <v>269</v>
      </c>
    </row>
    <row r="8" spans="1:4">
      <c r="A8" s="3" t="s">
        <v>265</v>
      </c>
    </row>
    <row r="9" spans="1:4">
      <c r="A9" s="4" t="s">
        <v>268</v>
      </c>
      <c r="C9" s="5" t="n">
        <v>25000000</v>
      </c>
    </row>
    <row r="10" spans="1:4">
      <c r="A10" s="4" t="s">
        <v>270</v>
      </c>
      <c r="B10" s="6" t="n">
        <v>25000000</v>
      </c>
      <c r="C10" s="6" t="n">
        <v>25000000</v>
      </c>
    </row>
    <row r="11" spans="1:4">
      <c r="A11" s="4" t="s">
        <v>271</v>
      </c>
    </row>
    <row r="12" spans="1:4">
      <c r="A12" s="3" t="s">
        <v>265</v>
      </c>
    </row>
    <row r="13" spans="1:4">
      <c r="A13" s="4" t="s">
        <v>272</v>
      </c>
      <c r="C13" s="5" t="n">
        <v>20</v>
      </c>
    </row>
    <row r="14" spans="1:4">
      <c r="A14" s="4" t="s">
        <v>273</v>
      </c>
      <c r="C14" s="5" t="n">
        <v>21</v>
      </c>
    </row>
    <row r="15" spans="1:4">
      <c r="A15" s="4" t="s">
        <v>274</v>
      </c>
    </row>
    <row r="16" spans="1:4">
      <c r="A16" s="3" t="s">
        <v>265</v>
      </c>
    </row>
    <row r="17" spans="1:4">
      <c r="A17" s="4" t="s">
        <v>275</v>
      </c>
      <c r="C17" s="6" t="n">
        <v>5000000</v>
      </c>
    </row>
    <row r="18" spans="1:4">
      <c r="A18" s="4" t="s">
        <v>276</v>
      </c>
    </row>
    <row r="19" spans="1:4">
      <c r="A19" s="3" t="s">
        <v>265</v>
      </c>
    </row>
    <row r="20" spans="1:4">
      <c r="A20" s="4" t="s">
        <v>277</v>
      </c>
      <c r="C20" s="5" t="n">
        <v>3</v>
      </c>
    </row>
    <row r="21" spans="1:4">
      <c r="A21" s="4" t="s">
        <v>278</v>
      </c>
    </row>
    <row r="22" spans="1:4">
      <c r="A22" s="3" t="s">
        <v>265</v>
      </c>
    </row>
    <row r="23" spans="1:4">
      <c r="A23" s="4" t="s">
        <v>277</v>
      </c>
      <c r="C23" s="5" t="n">
        <v>1</v>
      </c>
    </row>
    <row r="24" spans="1:4">
      <c r="A24" s="4" t="s">
        <v>279</v>
      </c>
    </row>
    <row r="25" spans="1:4">
      <c r="A25" s="3" t="s">
        <v>265</v>
      </c>
    </row>
    <row r="26" spans="1:4">
      <c r="A26" s="4" t="s">
        <v>277</v>
      </c>
      <c r="C26" s="5" t="n">
        <v>1</v>
      </c>
    </row>
    <row r="27" spans="1:4">
      <c r="A27" s="4" t="s">
        <v>280</v>
      </c>
    </row>
    <row r="28" spans="1:4">
      <c r="A28" s="3" t="s">
        <v>265</v>
      </c>
    </row>
    <row r="29" spans="1:4">
      <c r="A29" s="4" t="s">
        <v>277</v>
      </c>
      <c r="C29"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6</v>
      </c>
      <c r="D1" s="2" t="s">
        <v>1</v>
      </c>
    </row>
    <row r="2" spans="1:5">
      <c r="B2" s="2" t="s">
        <v>2</v>
      </c>
      <c r="C2" s="2" t="s">
        <v>77</v>
      </c>
      <c r="D2" s="2" t="s">
        <v>2</v>
      </c>
      <c r="E2" s="2" t="s">
        <v>77</v>
      </c>
    </row>
    <row r="3" spans="1:5">
      <c r="A3" s="4" t="s">
        <v>282</v>
      </c>
      <c r="B3" s="6" t="n">
        <v>206223</v>
      </c>
      <c r="D3" s="6" t="n">
        <v>421356</v>
      </c>
    </row>
    <row r="4" spans="1:5">
      <c r="A4" s="4" t="s">
        <v>283</v>
      </c>
      <c r="B4" s="5" t="n">
        <v>206223</v>
      </c>
      <c r="C4" s="6" t="n">
        <v>153738</v>
      </c>
      <c r="D4" s="5" t="n">
        <v>421356</v>
      </c>
      <c r="E4" s="6" t="n">
        <v>256260</v>
      </c>
    </row>
    <row r="5" spans="1:5">
      <c r="A5" s="4" t="s">
        <v>284</v>
      </c>
    </row>
    <row r="6" spans="1:5">
      <c r="A6" s="4" t="s">
        <v>282</v>
      </c>
      <c r="B6" s="5" t="n">
        <v>87166</v>
      </c>
      <c r="D6" s="5" t="n">
        <v>173792</v>
      </c>
    </row>
    <row r="7" spans="1:5">
      <c r="A7" s="4" t="s">
        <v>285</v>
      </c>
    </row>
    <row r="8" spans="1:5">
      <c r="A8" s="4" t="s">
        <v>282</v>
      </c>
      <c r="B8" s="5" t="n">
        <v>118447</v>
      </c>
      <c r="D8" s="5" t="n">
        <v>246541</v>
      </c>
    </row>
    <row r="9" spans="1:5">
      <c r="A9" s="4" t="s">
        <v>286</v>
      </c>
    </row>
    <row r="10" spans="1:5">
      <c r="A10" s="4" t="s">
        <v>282</v>
      </c>
      <c r="B10" s="5" t="n">
        <v>610</v>
      </c>
      <c r="D10" s="5" t="n">
        <v>1023</v>
      </c>
    </row>
    <row r="11" spans="1:5">
      <c r="A11" s="4" t="s">
        <v>287</v>
      </c>
    </row>
    <row r="12" spans="1:5">
      <c r="A12" s="4" t="s">
        <v>282</v>
      </c>
      <c r="B12" s="5" t="n">
        <v>118447</v>
      </c>
      <c r="D12" s="5" t="n">
        <v>246541</v>
      </c>
    </row>
    <row r="13" spans="1:5">
      <c r="A13" s="4" t="s">
        <v>288</v>
      </c>
    </row>
    <row r="14" spans="1:5">
      <c r="A14" s="4" t="s">
        <v>282</v>
      </c>
      <c r="B14" s="5" t="n">
        <v>87776</v>
      </c>
      <c r="D14" s="5" t="n">
        <v>174815</v>
      </c>
    </row>
    <row r="15" spans="1:5">
      <c r="A15" s="4" t="s">
        <v>289</v>
      </c>
    </row>
    <row r="16" spans="1:5">
      <c r="A16" s="4" t="s">
        <v>282</v>
      </c>
      <c r="B16" s="5" t="n">
        <v>118447</v>
      </c>
      <c r="D16" s="5" t="n">
        <v>246541</v>
      </c>
    </row>
    <row r="17" spans="1:5">
      <c r="A17" s="4" t="s">
        <v>283</v>
      </c>
      <c r="B17" s="5" t="n">
        <v>118447</v>
      </c>
      <c r="D17" s="5" t="n">
        <v>246541</v>
      </c>
    </row>
    <row r="18" spans="1:5">
      <c r="A18" s="4" t="s">
        <v>290</v>
      </c>
    </row>
    <row r="19" spans="1:5">
      <c r="A19" s="4" t="s">
        <v>282</v>
      </c>
      <c r="B19" s="5" t="n">
        <v>118447</v>
      </c>
      <c r="D19" s="5" t="n">
        <v>246541</v>
      </c>
    </row>
    <row r="20" spans="1:5">
      <c r="A20" s="4" t="s">
        <v>291</v>
      </c>
    </row>
    <row r="21" spans="1:5">
      <c r="A21" s="4" t="s">
        <v>282</v>
      </c>
      <c r="B21" s="5" t="n">
        <v>118447</v>
      </c>
      <c r="D21" s="5" t="n">
        <v>246541</v>
      </c>
    </row>
    <row r="22" spans="1:5">
      <c r="A22" s="4" t="s">
        <v>292</v>
      </c>
    </row>
    <row r="23" spans="1:5">
      <c r="A23" s="4" t="s">
        <v>282</v>
      </c>
      <c r="B23" s="5" t="n">
        <v>6062</v>
      </c>
      <c r="D23" s="5" t="n">
        <v>11884</v>
      </c>
    </row>
    <row r="24" spans="1:5">
      <c r="A24" s="4" t="s">
        <v>283</v>
      </c>
      <c r="B24" s="5" t="n">
        <v>6062</v>
      </c>
      <c r="D24" s="5" t="n">
        <v>11884</v>
      </c>
    </row>
    <row r="25" spans="1:5">
      <c r="A25" s="4" t="s">
        <v>293</v>
      </c>
    </row>
    <row r="26" spans="1:5">
      <c r="A26" s="4" t="s">
        <v>282</v>
      </c>
      <c r="B26" s="5" t="n">
        <v>5452</v>
      </c>
      <c r="D26" s="5" t="n">
        <v>10861</v>
      </c>
    </row>
    <row r="27" spans="1:5">
      <c r="A27" s="4" t="s">
        <v>294</v>
      </c>
    </row>
    <row r="28" spans="1:5">
      <c r="A28" s="4" t="s">
        <v>282</v>
      </c>
      <c r="B28" s="5" t="n">
        <v>610</v>
      </c>
      <c r="D28" s="5" t="n">
        <v>1023</v>
      </c>
    </row>
    <row r="29" spans="1:5">
      <c r="A29" s="4" t="s">
        <v>295</v>
      </c>
    </row>
    <row r="30" spans="1:5">
      <c r="A30" s="4" t="s">
        <v>282</v>
      </c>
      <c r="B30" s="5" t="n">
        <v>6062</v>
      </c>
      <c r="D30" s="5" t="n">
        <v>11884</v>
      </c>
    </row>
    <row r="31" spans="1:5">
      <c r="A31" s="4" t="s">
        <v>296</v>
      </c>
    </row>
    <row r="32" spans="1:5">
      <c r="A32" s="4" t="s">
        <v>282</v>
      </c>
      <c r="B32" s="5" t="n">
        <v>16709</v>
      </c>
      <c r="D32" s="5" t="n">
        <v>34149</v>
      </c>
    </row>
    <row r="33" spans="1:5">
      <c r="A33" s="4" t="s">
        <v>283</v>
      </c>
      <c r="B33" s="5" t="n">
        <v>16709</v>
      </c>
      <c r="D33" s="5" t="n">
        <v>34149</v>
      </c>
    </row>
    <row r="34" spans="1:5">
      <c r="A34" s="4" t="s">
        <v>297</v>
      </c>
    </row>
    <row r="35" spans="1:5">
      <c r="A35" s="4" t="s">
        <v>282</v>
      </c>
      <c r="B35" s="5" t="n">
        <v>16709</v>
      </c>
      <c r="D35" s="5" t="n">
        <v>34149</v>
      </c>
    </row>
    <row r="36" spans="1:5">
      <c r="A36" s="4" t="s">
        <v>298</v>
      </c>
    </row>
    <row r="37" spans="1:5">
      <c r="A37" s="4" t="s">
        <v>282</v>
      </c>
      <c r="B37" s="5" t="n">
        <v>16709</v>
      </c>
      <c r="D37" s="5" t="n">
        <v>34149</v>
      </c>
    </row>
    <row r="38" spans="1:5">
      <c r="A38" s="4" t="s">
        <v>299</v>
      </c>
    </row>
    <row r="39" spans="1:5">
      <c r="A39" s="4" t="s">
        <v>282</v>
      </c>
      <c r="B39" s="5" t="n">
        <v>44555</v>
      </c>
      <c r="D39" s="5" t="n">
        <v>88811</v>
      </c>
    </row>
    <row r="40" spans="1:5">
      <c r="A40" s="4" t="s">
        <v>283</v>
      </c>
      <c r="B40" s="5" t="n">
        <v>44555</v>
      </c>
      <c r="D40" s="5" t="n">
        <v>88811</v>
      </c>
    </row>
    <row r="41" spans="1:5">
      <c r="A41" s="4" t="s">
        <v>300</v>
      </c>
    </row>
    <row r="42" spans="1:5">
      <c r="A42" s="4" t="s">
        <v>282</v>
      </c>
      <c r="B42" s="5" t="n">
        <v>44555</v>
      </c>
      <c r="D42" s="5" t="n">
        <v>88811</v>
      </c>
    </row>
    <row r="43" spans="1:5">
      <c r="A43" s="4" t="s">
        <v>301</v>
      </c>
    </row>
    <row r="44" spans="1:5">
      <c r="A44" s="4" t="s">
        <v>282</v>
      </c>
      <c r="B44" s="5" t="n">
        <v>44555</v>
      </c>
      <c r="D44" s="5" t="n">
        <v>88811</v>
      </c>
    </row>
    <row r="45" spans="1:5">
      <c r="A45" s="4" t="s">
        <v>302</v>
      </c>
    </row>
    <row r="46" spans="1:5">
      <c r="A46" s="4" t="s">
        <v>282</v>
      </c>
      <c r="B46" s="5" t="n">
        <v>20450</v>
      </c>
      <c r="D46" s="5" t="n">
        <v>39971</v>
      </c>
    </row>
    <row r="47" spans="1:5">
      <c r="A47" s="4" t="s">
        <v>283</v>
      </c>
      <c r="B47" s="5" t="n">
        <v>20450</v>
      </c>
      <c r="D47" s="5" t="n">
        <v>39971</v>
      </c>
    </row>
    <row r="48" spans="1:5">
      <c r="A48" s="4" t="s">
        <v>303</v>
      </c>
    </row>
    <row r="49" spans="1:5">
      <c r="A49" s="4" t="s">
        <v>282</v>
      </c>
      <c r="B49" s="5" t="n">
        <v>20450</v>
      </c>
      <c r="D49" s="5" t="n">
        <v>39971</v>
      </c>
    </row>
    <row r="50" spans="1:5">
      <c r="A50" s="4" t="s">
        <v>304</v>
      </c>
    </row>
    <row r="51" spans="1:5">
      <c r="A51" s="4" t="s">
        <v>282</v>
      </c>
      <c r="B51" s="6" t="n">
        <v>20450</v>
      </c>
      <c r="D51" s="6" t="n">
        <v>399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6" t="n">
        <v>206223</v>
      </c>
      <c r="C3" s="6" t="n">
        <v>153738</v>
      </c>
      <c r="D3" s="6" t="n">
        <v>421356</v>
      </c>
      <c r="E3" s="6" t="n">
        <v>256260</v>
      </c>
    </row>
    <row r="4" spans="1:5">
      <c r="A4" s="4" t="s">
        <v>79</v>
      </c>
      <c r="B4" s="5" t="n">
        <v>168680</v>
      </c>
      <c r="C4" s="5" t="n">
        <v>137915</v>
      </c>
      <c r="D4" s="5" t="n">
        <v>345613</v>
      </c>
      <c r="E4" s="5" t="n">
        <v>231363</v>
      </c>
    </row>
    <row r="5" spans="1:5">
      <c r="A5" s="4" t="s">
        <v>80</v>
      </c>
      <c r="B5" s="5" t="n">
        <v>37543</v>
      </c>
      <c r="C5" s="5" t="n">
        <v>15823</v>
      </c>
      <c r="D5" s="5" t="n">
        <v>75743</v>
      </c>
      <c r="E5" s="5" t="n">
        <v>24897</v>
      </c>
    </row>
    <row r="6" spans="1:5">
      <c r="A6" s="3" t="s">
        <v>81</v>
      </c>
    </row>
    <row r="7" spans="1:5">
      <c r="A7" s="4" t="s">
        <v>82</v>
      </c>
      <c r="B7" s="5" t="n">
        <v>27711</v>
      </c>
      <c r="C7" s="5" t="n">
        <v>30111</v>
      </c>
      <c r="D7" s="5" t="n">
        <v>54276</v>
      </c>
      <c r="E7" s="5" t="n">
        <v>43015</v>
      </c>
    </row>
    <row r="8" spans="1:5">
      <c r="A8" s="4" t="s">
        <v>83</v>
      </c>
      <c r="B8" s="5" t="n">
        <v>7791</v>
      </c>
      <c r="C8" s="5" t="n">
        <v>4107</v>
      </c>
      <c r="D8" s="5" t="n">
        <v>15890</v>
      </c>
      <c r="E8" s="5" t="n">
        <v>4107</v>
      </c>
    </row>
    <row r="9" spans="1:5">
      <c r="A9" s="4" t="s">
        <v>84</v>
      </c>
      <c r="B9" s="5" t="n">
        <v>-85</v>
      </c>
      <c r="C9" s="5" t="n">
        <v>-12692</v>
      </c>
      <c r="D9" s="5" t="n">
        <v>-85</v>
      </c>
      <c r="E9" s="5" t="n">
        <v>-12692</v>
      </c>
    </row>
    <row r="10" spans="1:5">
      <c r="A10" s="4" t="s">
        <v>85</v>
      </c>
      <c r="B10" s="5" t="n">
        <v>35417</v>
      </c>
      <c r="C10" s="5" t="n">
        <v>21526</v>
      </c>
      <c r="D10" s="5" t="n">
        <v>70081</v>
      </c>
      <c r="E10" s="5" t="n">
        <v>34430</v>
      </c>
    </row>
    <row r="11" spans="1:5">
      <c r="A11" s="4" t="s">
        <v>86</v>
      </c>
      <c r="B11" s="5" t="n">
        <v>2126</v>
      </c>
      <c r="C11" s="5" t="n">
        <v>-5703</v>
      </c>
      <c r="D11" s="5" t="n">
        <v>5662</v>
      </c>
      <c r="E11" s="5" t="n">
        <v>-9533</v>
      </c>
    </row>
    <row r="12" spans="1:5">
      <c r="A12" s="3" t="s">
        <v>87</v>
      </c>
    </row>
    <row r="13" spans="1:5">
      <c r="A13" s="4" t="s">
        <v>88</v>
      </c>
      <c r="B13" s="5" t="n">
        <v>172</v>
      </c>
      <c r="C13" s="5" t="n">
        <v>92</v>
      </c>
      <c r="D13" s="5" t="n">
        <v>495</v>
      </c>
      <c r="E13" s="5" t="n">
        <v>256</v>
      </c>
    </row>
    <row r="14" spans="1:5">
      <c r="A14" s="4" t="s">
        <v>89</v>
      </c>
      <c r="B14" s="5" t="n">
        <v>-10984</v>
      </c>
      <c r="C14" s="5" t="n">
        <v>-6575</v>
      </c>
      <c r="D14" s="5" t="n">
        <v>-22041</v>
      </c>
      <c r="E14" s="5" t="n">
        <v>-8682</v>
      </c>
    </row>
    <row r="15" spans="1:5">
      <c r="A15" s="4" t="s">
        <v>90</v>
      </c>
      <c r="B15" s="5" t="n">
        <v>-1662</v>
      </c>
      <c r="C15" s="5" t="n">
        <v>-1717</v>
      </c>
      <c r="D15" s="5" t="n">
        <v>-718</v>
      </c>
      <c r="E15" s="5" t="n">
        <v>-295</v>
      </c>
    </row>
    <row r="16" spans="1:5">
      <c r="A16" s="4" t="s">
        <v>91</v>
      </c>
      <c r="B16" s="5" t="n">
        <v>-12474</v>
      </c>
      <c r="C16" s="5" t="n">
        <v>-8200</v>
      </c>
      <c r="D16" s="5" t="n">
        <v>-22264</v>
      </c>
      <c r="E16" s="5" t="n">
        <v>-8721</v>
      </c>
    </row>
    <row r="17" spans="1:5">
      <c r="A17" s="4" t="s">
        <v>92</v>
      </c>
      <c r="B17" s="5" t="n">
        <v>-10348</v>
      </c>
      <c r="C17" s="5" t="n">
        <v>-13903</v>
      </c>
      <c r="D17" s="5" t="n">
        <v>-16602</v>
      </c>
      <c r="E17" s="5" t="n">
        <v>-18254</v>
      </c>
    </row>
    <row r="18" spans="1:5">
      <c r="A18" s="4" t="s">
        <v>93</v>
      </c>
      <c r="B18" s="5" t="n">
        <v>1405</v>
      </c>
      <c r="C18" s="5" t="n">
        <v>-73521</v>
      </c>
      <c r="D18" s="5" t="n">
        <v>2536</v>
      </c>
      <c r="E18" s="5" t="n">
        <v>-72434</v>
      </c>
    </row>
    <row r="19" spans="1:5">
      <c r="A19" s="4" t="s">
        <v>94</v>
      </c>
      <c r="B19" s="5" t="n">
        <v>0</v>
      </c>
      <c r="C19" s="5" t="n">
        <v>-200</v>
      </c>
      <c r="D19" s="5" t="n">
        <v>-20</v>
      </c>
      <c r="E19" s="5" t="n">
        <v>-401</v>
      </c>
    </row>
    <row r="20" spans="1:5">
      <c r="A20" s="4" t="s">
        <v>95</v>
      </c>
      <c r="B20" s="5" t="n">
        <v>-11753</v>
      </c>
      <c r="C20" s="5" t="n">
        <v>59818</v>
      </c>
      <c r="D20" s="5" t="n">
        <v>-19118</v>
      </c>
      <c r="E20" s="5" t="n">
        <v>54581</v>
      </c>
    </row>
    <row r="21" spans="1:5">
      <c r="A21" s="4" t="s">
        <v>96</v>
      </c>
      <c r="B21" s="5" t="n">
        <v>-536</v>
      </c>
      <c r="C21" s="5" t="n">
        <v>-270</v>
      </c>
      <c r="D21" s="5" t="n">
        <v>-1073</v>
      </c>
      <c r="E21" s="5" t="n">
        <v>-270</v>
      </c>
    </row>
    <row r="22" spans="1:5">
      <c r="A22" s="4" t="s">
        <v>97</v>
      </c>
      <c r="B22" s="6" t="n">
        <v>-12289</v>
      </c>
      <c r="C22" s="6" t="n">
        <v>59548</v>
      </c>
      <c r="D22" s="6" t="n">
        <v>-20191</v>
      </c>
      <c r="E22" s="6" t="n">
        <v>54311</v>
      </c>
    </row>
    <row r="23" spans="1:5">
      <c r="A23" s="4" t="s">
        <v>98</v>
      </c>
      <c r="B23" s="7" t="n">
        <v>-0.2</v>
      </c>
      <c r="C23" s="7" t="n">
        <v>1.02</v>
      </c>
      <c r="D23" s="7" t="n">
        <v>-0.33</v>
      </c>
      <c r="E23" s="7" t="n">
        <v>0.96</v>
      </c>
    </row>
    <row r="24" spans="1:5">
      <c r="A24" s="4" t="s">
        <v>99</v>
      </c>
      <c r="B24" s="7" t="n">
        <v>-0.2</v>
      </c>
      <c r="C24" s="7" t="n">
        <v>0.78</v>
      </c>
      <c r="D24" s="7" t="n">
        <v>-0.33</v>
      </c>
      <c r="E24" s="7" t="n">
        <v>0.8</v>
      </c>
    </row>
    <row r="25" spans="1:5">
      <c r="A25" s="3" t="s">
        <v>100</v>
      </c>
    </row>
    <row r="26" spans="1:5">
      <c r="A26" s="4" t="s">
        <v>101</v>
      </c>
      <c r="B26" s="5" t="n">
        <v>60935</v>
      </c>
      <c r="C26" s="5" t="n">
        <v>58341</v>
      </c>
      <c r="D26" s="5" t="n">
        <v>60974</v>
      </c>
      <c r="E26" s="5" t="n">
        <v>56776</v>
      </c>
    </row>
    <row r="27" spans="1:5">
      <c r="A27" s="4" t="s">
        <v>102</v>
      </c>
      <c r="B27" s="5" t="n">
        <v>60935</v>
      </c>
      <c r="C27" s="5" t="n">
        <v>79083</v>
      </c>
      <c r="D27" s="5" t="n">
        <v>60974</v>
      </c>
      <c r="E27" s="5" t="n">
        <v>72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5</v>
      </c>
      <c r="B1" s="2" t="s">
        <v>76</v>
      </c>
      <c r="D1" s="2" t="s">
        <v>1</v>
      </c>
    </row>
    <row r="2" spans="1:7">
      <c r="B2" s="2" t="s">
        <v>2</v>
      </c>
      <c r="C2" s="2" t="s">
        <v>77</v>
      </c>
      <c r="D2" s="2" t="s">
        <v>2</v>
      </c>
      <c r="E2" s="2" t="s">
        <v>77</v>
      </c>
      <c r="F2" s="2" t="s">
        <v>306</v>
      </c>
      <c r="G2" s="2" t="s">
        <v>30</v>
      </c>
    </row>
    <row r="3" spans="1:7">
      <c r="A3" s="3" t="s">
        <v>307</v>
      </c>
    </row>
    <row r="4" spans="1:7">
      <c r="A4" s="4" t="s">
        <v>308</v>
      </c>
      <c r="B4" s="6" t="n">
        <v>20200</v>
      </c>
      <c r="D4" s="6" t="n">
        <v>20200</v>
      </c>
      <c r="F4" s="6" t="n">
        <v>24000</v>
      </c>
    </row>
    <row r="5" spans="1:7">
      <c r="A5" s="4" t="s">
        <v>309</v>
      </c>
      <c r="B5" s="5" t="n">
        <v>5100</v>
      </c>
      <c r="D5" s="5" t="n">
        <v>5100</v>
      </c>
      <c r="F5" s="5" t="n">
        <v>3700</v>
      </c>
    </row>
    <row r="6" spans="1:7">
      <c r="A6" s="4" t="s">
        <v>310</v>
      </c>
      <c r="B6" s="5" t="n">
        <v>200</v>
      </c>
      <c r="D6" s="5" t="n">
        <v>200</v>
      </c>
      <c r="F6" s="5" t="n">
        <v>200</v>
      </c>
    </row>
    <row r="7" spans="1:7">
      <c r="A7" s="4" t="s">
        <v>311</v>
      </c>
      <c r="B7" s="5" t="n">
        <v>5100</v>
      </c>
      <c r="D7" s="5" t="n">
        <v>5100</v>
      </c>
    </row>
    <row r="8" spans="1:7">
      <c r="A8" s="4" t="s">
        <v>312</v>
      </c>
      <c r="B8" s="5" t="n">
        <v>200</v>
      </c>
      <c r="D8" s="5" t="n">
        <v>200</v>
      </c>
    </row>
    <row r="9" spans="1:7">
      <c r="A9" s="4" t="s">
        <v>59</v>
      </c>
      <c r="B9" s="5" t="n">
        <v>-7377622</v>
      </c>
      <c r="D9" s="5" t="n">
        <v>-7377622</v>
      </c>
      <c r="G9" s="6" t="n">
        <v>-7363569</v>
      </c>
    </row>
    <row r="10" spans="1:7">
      <c r="A10" s="4" t="s">
        <v>313</v>
      </c>
      <c r="B10" s="5" t="n">
        <v>206223</v>
      </c>
      <c r="C10" s="6" t="n">
        <v>153738</v>
      </c>
      <c r="D10" s="5" t="n">
        <v>421356</v>
      </c>
      <c r="E10" s="6" t="n">
        <v>256260</v>
      </c>
    </row>
    <row r="11" spans="1:7">
      <c r="A11" s="4" t="s">
        <v>314</v>
      </c>
    </row>
    <row r="12" spans="1:7">
      <c r="A12" s="3" t="s">
        <v>307</v>
      </c>
    </row>
    <row r="13" spans="1:7">
      <c r="A13" s="4" t="s">
        <v>59</v>
      </c>
      <c r="F13" s="5" t="n">
        <v>-7357431</v>
      </c>
    </row>
    <row r="14" spans="1:7">
      <c r="A14" s="4" t="s">
        <v>315</v>
      </c>
    </row>
    <row r="15" spans="1:7">
      <c r="A15" s="3" t="s">
        <v>307</v>
      </c>
    </row>
    <row r="16" spans="1:7">
      <c r="A16" s="4" t="s">
        <v>59</v>
      </c>
      <c r="B16" s="5" t="n">
        <v>6107</v>
      </c>
      <c r="D16" s="5" t="n">
        <v>6107</v>
      </c>
      <c r="F16" s="6" t="n">
        <v>6138</v>
      </c>
    </row>
    <row r="17" spans="1:7">
      <c r="A17" s="4" t="s">
        <v>313</v>
      </c>
      <c r="B17" s="6" t="n">
        <v>-1303</v>
      </c>
      <c r="D17" s="6" t="n">
        <v>-3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16</v>
      </c>
      <c r="B1" s="2" t="s">
        <v>1</v>
      </c>
    </row>
    <row r="2" spans="1:2">
      <c r="B2" s="2" t="s">
        <v>317</v>
      </c>
    </row>
    <row r="3" spans="1:2">
      <c r="A3" s="3" t="s">
        <v>318</v>
      </c>
    </row>
    <row r="4" spans="1:2">
      <c r="A4" s="4" t="s">
        <v>319</v>
      </c>
      <c r="B4" s="6" t="n">
        <v>3858</v>
      </c>
    </row>
    <row r="5" spans="1:2">
      <c r="A5" s="4" t="s">
        <v>320</v>
      </c>
      <c r="B5" s="5" t="n">
        <v>2689</v>
      </c>
    </row>
    <row r="6" spans="1:2">
      <c r="A6" s="4" t="s">
        <v>321</v>
      </c>
      <c r="B6" s="5" t="n">
        <v>-1296</v>
      </c>
    </row>
    <row r="7" spans="1:2">
      <c r="A7" s="4" t="s">
        <v>322</v>
      </c>
      <c r="B7" s="6" t="n">
        <v>5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2</v>
      </c>
      <c r="C1" s="2" t="s">
        <v>306</v>
      </c>
      <c r="D1" s="2" t="s">
        <v>30</v>
      </c>
      <c r="E1" s="2" t="s">
        <v>77</v>
      </c>
      <c r="F1" s="2" t="s">
        <v>324</v>
      </c>
    </row>
    <row r="2" spans="1:6">
      <c r="A2" s="3" t="s">
        <v>325</v>
      </c>
    </row>
    <row r="3" spans="1:6">
      <c r="A3" s="4" t="s">
        <v>34</v>
      </c>
      <c r="B3" s="6" t="n">
        <v>29431</v>
      </c>
      <c r="D3" s="6" t="n">
        <v>47786</v>
      </c>
    </row>
    <row r="4" spans="1:6">
      <c r="A4" s="4" t="s">
        <v>36</v>
      </c>
      <c r="B4" s="5" t="n">
        <v>33278</v>
      </c>
      <c r="D4" s="5" t="n">
        <v>13415</v>
      </c>
    </row>
    <row r="5" spans="1:6">
      <c r="A5" s="4" t="s">
        <v>37</v>
      </c>
      <c r="B5" s="5" t="n">
        <v>268275</v>
      </c>
      <c r="D5" s="5" t="n">
        <v>264281</v>
      </c>
    </row>
    <row r="6" spans="1:6">
      <c r="A6" s="4" t="s">
        <v>42</v>
      </c>
      <c r="B6" s="5" t="n">
        <v>811044</v>
      </c>
      <c r="D6" s="5" t="n">
        <v>827050</v>
      </c>
    </row>
    <row r="7" spans="1:6">
      <c r="A7" s="3" t="s">
        <v>326</v>
      </c>
    </row>
    <row r="8" spans="1:6">
      <c r="A8" s="4" t="s">
        <v>47</v>
      </c>
      <c r="B8" s="5" t="n">
        <v>39605</v>
      </c>
      <c r="D8" s="5" t="n">
        <v>42029</v>
      </c>
    </row>
    <row r="9" spans="1:6">
      <c r="A9" s="4" t="s">
        <v>49</v>
      </c>
      <c r="B9" s="5" t="n">
        <v>276209</v>
      </c>
      <c r="D9" s="5" t="n">
        <v>276356</v>
      </c>
    </row>
    <row r="10" spans="1:6">
      <c r="A10" s="4" t="s">
        <v>53</v>
      </c>
      <c r="B10" s="5" t="n">
        <v>681309</v>
      </c>
      <c r="D10" s="5" t="n">
        <v>684230</v>
      </c>
    </row>
    <row r="11" spans="1:6">
      <c r="A11" s="3" t="s">
        <v>327</v>
      </c>
    </row>
    <row r="12" spans="1:6">
      <c r="A12" s="4" t="s">
        <v>59</v>
      </c>
      <c r="B12" s="5" t="n">
        <v>-7377622</v>
      </c>
      <c r="D12" s="5" t="n">
        <v>-7363569</v>
      </c>
    </row>
    <row r="13" spans="1:6">
      <c r="A13" s="4" t="s">
        <v>61</v>
      </c>
      <c r="B13" s="5" t="n">
        <v>94537</v>
      </c>
      <c r="D13" s="5" t="n">
        <v>107628</v>
      </c>
      <c r="E13" s="6" t="n">
        <v>128697</v>
      </c>
      <c r="F13" s="6" t="n">
        <v>62971</v>
      </c>
    </row>
    <row r="14" spans="1:6">
      <c r="A14" s="4" t="s">
        <v>62</v>
      </c>
      <c r="B14" s="5" t="n">
        <v>811044</v>
      </c>
      <c r="D14" s="5" t="n">
        <v>827050</v>
      </c>
    </row>
    <row r="15" spans="1:6">
      <c r="A15" s="4" t="s">
        <v>328</v>
      </c>
    </row>
    <row r="16" spans="1:6">
      <c r="A16" s="3" t="s">
        <v>325</v>
      </c>
    </row>
    <row r="17" spans="1:6">
      <c r="A17" s="4" t="s">
        <v>34</v>
      </c>
      <c r="D17" s="5" t="n">
        <v>47786</v>
      </c>
    </row>
    <row r="18" spans="1:6">
      <c r="A18" s="4" t="s">
        <v>36</v>
      </c>
      <c r="D18" s="5" t="n">
        <v>13415</v>
      </c>
    </row>
    <row r="19" spans="1:6">
      <c r="A19" s="4" t="s">
        <v>37</v>
      </c>
      <c r="D19" s="5" t="n">
        <v>264281</v>
      </c>
    </row>
    <row r="20" spans="1:6">
      <c r="A20" s="4" t="s">
        <v>42</v>
      </c>
      <c r="D20" s="5" t="n">
        <v>827050</v>
      </c>
    </row>
    <row r="21" spans="1:6">
      <c r="A21" s="3" t="s">
        <v>326</v>
      </c>
    </row>
    <row r="22" spans="1:6">
      <c r="A22" s="4" t="s">
        <v>47</v>
      </c>
      <c r="D22" s="5" t="n">
        <v>42125</v>
      </c>
    </row>
    <row r="23" spans="1:6">
      <c r="A23" s="4" t="s">
        <v>49</v>
      </c>
      <c r="D23" s="5" t="n">
        <v>276356</v>
      </c>
    </row>
    <row r="24" spans="1:6">
      <c r="A24" s="4" t="s">
        <v>53</v>
      </c>
      <c r="D24" s="5" t="n">
        <v>684230</v>
      </c>
    </row>
    <row r="25" spans="1:6">
      <c r="A25" s="3" t="s">
        <v>327</v>
      </c>
    </row>
    <row r="26" spans="1:6">
      <c r="A26" s="4" t="s">
        <v>59</v>
      </c>
      <c r="D26" s="5" t="n">
        <v>-7363569</v>
      </c>
    </row>
    <row r="27" spans="1:6">
      <c r="A27" s="4" t="s">
        <v>61</v>
      </c>
      <c r="D27" s="5" t="n">
        <v>107628</v>
      </c>
    </row>
    <row r="28" spans="1:6">
      <c r="A28" s="4" t="s">
        <v>62</v>
      </c>
      <c r="D28" s="6" t="n">
        <v>827050</v>
      </c>
    </row>
    <row r="29" spans="1:6">
      <c r="A29" s="4" t="s">
        <v>314</v>
      </c>
    </row>
    <row r="30" spans="1:6">
      <c r="A30" s="3" t="s">
        <v>325</v>
      </c>
    </row>
    <row r="31" spans="1:6">
      <c r="A31" s="4" t="s">
        <v>34</v>
      </c>
      <c r="C31" s="6" t="n">
        <v>26553</v>
      </c>
    </row>
    <row r="32" spans="1:6">
      <c r="A32" s="4" t="s">
        <v>36</v>
      </c>
      <c r="C32" s="5" t="n">
        <v>37456</v>
      </c>
    </row>
    <row r="33" spans="1:6">
      <c r="A33" s="4" t="s">
        <v>37</v>
      </c>
      <c r="C33" s="5" t="n">
        <v>267089</v>
      </c>
    </row>
    <row r="34" spans="1:6">
      <c r="A34" s="4" t="s">
        <v>42</v>
      </c>
      <c r="C34" s="5" t="n">
        <v>829858</v>
      </c>
    </row>
    <row r="35" spans="1:6">
      <c r="A35" s="3" t="s">
        <v>326</v>
      </c>
    </row>
    <row r="36" spans="1:6">
      <c r="A36" s="4" t="s">
        <v>47</v>
      </c>
      <c r="C36" s="5" t="n">
        <v>38795</v>
      </c>
    </row>
    <row r="37" spans="1:6">
      <c r="A37" s="4" t="s">
        <v>49</v>
      </c>
      <c r="C37" s="5" t="n">
        <v>273026</v>
      </c>
    </row>
    <row r="38" spans="1:6">
      <c r="A38" s="4" t="s">
        <v>53</v>
      </c>
      <c r="C38" s="5" t="n">
        <v>680900</v>
      </c>
    </row>
    <row r="39" spans="1:6">
      <c r="A39" s="3" t="s">
        <v>327</v>
      </c>
    </row>
    <row r="40" spans="1:6">
      <c r="A40" s="4" t="s">
        <v>59</v>
      </c>
      <c r="C40" s="5" t="n">
        <v>-7357431</v>
      </c>
    </row>
    <row r="41" spans="1:6">
      <c r="A41" s="4" t="s">
        <v>61</v>
      </c>
      <c r="C41" s="5" t="n">
        <v>113766</v>
      </c>
    </row>
    <row r="42" spans="1:6">
      <c r="A42" s="4" t="s">
        <v>62</v>
      </c>
      <c r="C42" s="5" t="n">
        <v>829858</v>
      </c>
    </row>
    <row r="43" spans="1:6">
      <c r="A43" s="4" t="s">
        <v>329</v>
      </c>
    </row>
    <row r="44" spans="1:6">
      <c r="A44" s="3" t="s">
        <v>325</v>
      </c>
    </row>
    <row r="45" spans="1:6">
      <c r="A45" s="4" t="s">
        <v>34</v>
      </c>
      <c r="B45" s="5" t="n">
        <v>50317</v>
      </c>
    </row>
    <row r="46" spans="1:6">
      <c r="A46" s="4" t="s">
        <v>36</v>
      </c>
      <c r="B46" s="5" t="n">
        <v>13076</v>
      </c>
    </row>
    <row r="47" spans="1:6">
      <c r="A47" s="4" t="s">
        <v>37</v>
      </c>
      <c r="B47" s="5" t="n">
        <v>268959</v>
      </c>
    </row>
    <row r="48" spans="1:6">
      <c r="A48" s="4" t="s">
        <v>42</v>
      </c>
      <c r="B48" s="5" t="n">
        <v>811728</v>
      </c>
    </row>
    <row r="49" spans="1:6">
      <c r="A49" s="3" t="s">
        <v>326</v>
      </c>
    </row>
    <row r="50" spans="1:6">
      <c r="A50" s="4" t="s">
        <v>47</v>
      </c>
      <c r="B50" s="5" t="n">
        <v>46396</v>
      </c>
    </row>
    <row r="51" spans="1:6">
      <c r="A51" s="4" t="s">
        <v>49</v>
      </c>
      <c r="B51" s="5" t="n">
        <v>283000</v>
      </c>
    </row>
    <row r="52" spans="1:6">
      <c r="A52" s="4" t="s">
        <v>53</v>
      </c>
      <c r="B52" s="5" t="n">
        <v>688100</v>
      </c>
    </row>
    <row r="53" spans="1:6">
      <c r="A53" s="3" t="s">
        <v>327</v>
      </c>
    </row>
    <row r="54" spans="1:6">
      <c r="A54" s="4" t="s">
        <v>59</v>
      </c>
      <c r="B54" s="5" t="n">
        <v>-7383729</v>
      </c>
    </row>
    <row r="55" spans="1:6">
      <c r="A55" s="4" t="s">
        <v>61</v>
      </c>
      <c r="B55" s="5" t="n">
        <v>88430</v>
      </c>
    </row>
    <row r="56" spans="1:6">
      <c r="A56" s="4" t="s">
        <v>62</v>
      </c>
      <c r="B56" s="5" t="n">
        <v>811728</v>
      </c>
    </row>
    <row r="57" spans="1:6">
      <c r="A57" s="4" t="s">
        <v>315</v>
      </c>
    </row>
    <row r="58" spans="1:6">
      <c r="A58" s="3" t="s">
        <v>325</v>
      </c>
    </row>
    <row r="59" spans="1:6">
      <c r="A59" s="4" t="s">
        <v>34</v>
      </c>
      <c r="B59" s="5" t="n">
        <v>-20886</v>
      </c>
      <c r="C59" s="5" t="n">
        <v>-21233</v>
      </c>
    </row>
    <row r="60" spans="1:6">
      <c r="A60" s="4" t="s">
        <v>36</v>
      </c>
      <c r="B60" s="5" t="n">
        <v>20202</v>
      </c>
      <c r="C60" s="5" t="n">
        <v>24041</v>
      </c>
    </row>
    <row r="61" spans="1:6">
      <c r="A61" s="4" t="s">
        <v>37</v>
      </c>
      <c r="B61" s="5" t="n">
        <v>-684</v>
      </c>
      <c r="C61" s="5" t="n">
        <v>2808</v>
      </c>
    </row>
    <row r="62" spans="1:6">
      <c r="A62" s="4" t="s">
        <v>42</v>
      </c>
      <c r="B62" s="5" t="n">
        <v>-684</v>
      </c>
      <c r="C62" s="5" t="n">
        <v>2808</v>
      </c>
    </row>
    <row r="63" spans="1:6">
      <c r="A63" s="3" t="s">
        <v>326</v>
      </c>
    </row>
    <row r="64" spans="1:6">
      <c r="A64" s="4" t="s">
        <v>47</v>
      </c>
      <c r="B64" s="5" t="n">
        <v>-6791</v>
      </c>
      <c r="C64" s="5" t="n">
        <v>-3330</v>
      </c>
    </row>
    <row r="65" spans="1:6">
      <c r="A65" s="4" t="s">
        <v>49</v>
      </c>
      <c r="B65" s="5" t="n">
        <v>-6791</v>
      </c>
      <c r="C65" s="5" t="n">
        <v>-3330</v>
      </c>
    </row>
    <row r="66" spans="1:6">
      <c r="A66" s="4" t="s">
        <v>53</v>
      </c>
      <c r="B66" s="5" t="n">
        <v>-6791</v>
      </c>
      <c r="C66" s="5" t="n">
        <v>-3330</v>
      </c>
    </row>
    <row r="67" spans="1:6">
      <c r="A67" s="3" t="s">
        <v>327</v>
      </c>
    </row>
    <row r="68" spans="1:6">
      <c r="A68" s="4" t="s">
        <v>59</v>
      </c>
      <c r="B68" s="5" t="n">
        <v>6107</v>
      </c>
      <c r="C68" s="5" t="n">
        <v>6138</v>
      </c>
    </row>
    <row r="69" spans="1:6">
      <c r="A69" s="4" t="s">
        <v>61</v>
      </c>
      <c r="B69" s="5" t="n">
        <v>6107</v>
      </c>
      <c r="C69" s="5" t="n">
        <v>6138</v>
      </c>
    </row>
    <row r="70" spans="1:6">
      <c r="A70" s="4" t="s">
        <v>62</v>
      </c>
      <c r="B70" s="6" t="n">
        <v>-684</v>
      </c>
      <c r="C70" s="6" t="n">
        <v>28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0</v>
      </c>
      <c r="B1" s="2" t="s">
        <v>2</v>
      </c>
      <c r="C1" s="2" t="s">
        <v>306</v>
      </c>
      <c r="D1" s="2" t="s">
        <v>30</v>
      </c>
      <c r="E1" s="2" t="s">
        <v>77</v>
      </c>
      <c r="F1" s="2" t="s">
        <v>324</v>
      </c>
    </row>
    <row r="2" spans="1:6">
      <c r="A2" s="3" t="s">
        <v>31</v>
      </c>
    </row>
    <row r="3" spans="1:6">
      <c r="A3" s="4" t="s">
        <v>34</v>
      </c>
      <c r="B3" s="6" t="n">
        <v>29431</v>
      </c>
      <c r="D3" s="6" t="n">
        <v>47786</v>
      </c>
    </row>
    <row r="4" spans="1:6">
      <c r="A4" s="4" t="s">
        <v>36</v>
      </c>
      <c r="B4" s="5" t="n">
        <v>33278</v>
      </c>
      <c r="D4" s="5" t="n">
        <v>13415</v>
      </c>
    </row>
    <row r="5" spans="1:6">
      <c r="A5" s="4" t="s">
        <v>37</v>
      </c>
      <c r="B5" s="5" t="n">
        <v>268275</v>
      </c>
      <c r="D5" s="5" t="n">
        <v>264281</v>
      </c>
    </row>
    <row r="6" spans="1:6">
      <c r="A6" s="4" t="s">
        <v>42</v>
      </c>
      <c r="B6" s="5" t="n">
        <v>811044</v>
      </c>
      <c r="D6" s="5" t="n">
        <v>827050</v>
      </c>
    </row>
    <row r="7" spans="1:6">
      <c r="A7" s="3" t="s">
        <v>326</v>
      </c>
    </row>
    <row r="8" spans="1:6">
      <c r="A8" s="4" t="s">
        <v>47</v>
      </c>
      <c r="B8" s="5" t="n">
        <v>39605</v>
      </c>
      <c r="D8" s="5" t="n">
        <v>42029</v>
      </c>
    </row>
    <row r="9" spans="1:6">
      <c r="A9" s="4" t="s">
        <v>49</v>
      </c>
      <c r="B9" s="5" t="n">
        <v>276209</v>
      </c>
      <c r="D9" s="5" t="n">
        <v>276356</v>
      </c>
    </row>
    <row r="10" spans="1:6">
      <c r="A10" s="4" t="s">
        <v>53</v>
      </c>
      <c r="B10" s="5" t="n">
        <v>681309</v>
      </c>
      <c r="D10" s="5" t="n">
        <v>684230</v>
      </c>
    </row>
    <row r="11" spans="1:6">
      <c r="A11" s="3" t="s">
        <v>327</v>
      </c>
    </row>
    <row r="12" spans="1:6">
      <c r="A12" s="4" t="s">
        <v>59</v>
      </c>
      <c r="B12" s="5" t="n">
        <v>-7377622</v>
      </c>
      <c r="D12" s="5" t="n">
        <v>-7363569</v>
      </c>
    </row>
    <row r="13" spans="1:6">
      <c r="A13" s="4" t="s">
        <v>61</v>
      </c>
      <c r="B13" s="5" t="n">
        <v>94537</v>
      </c>
      <c r="D13" s="5" t="n">
        <v>107628</v>
      </c>
      <c r="E13" s="6" t="n">
        <v>128697</v>
      </c>
      <c r="F13" s="6" t="n">
        <v>62971</v>
      </c>
    </row>
    <row r="14" spans="1:6">
      <c r="A14" s="4" t="s">
        <v>62</v>
      </c>
      <c r="B14" s="5" t="n">
        <v>811044</v>
      </c>
      <c r="D14" s="5" t="n">
        <v>827050</v>
      </c>
    </row>
    <row r="15" spans="1:6">
      <c r="A15" s="4" t="s">
        <v>328</v>
      </c>
    </row>
    <row r="16" spans="1:6">
      <c r="A16" s="3" t="s">
        <v>31</v>
      </c>
    </row>
    <row r="17" spans="1:6">
      <c r="A17" s="4" t="s">
        <v>34</v>
      </c>
      <c r="D17" s="5" t="n">
        <v>47786</v>
      </c>
    </row>
    <row r="18" spans="1:6">
      <c r="A18" s="4" t="s">
        <v>36</v>
      </c>
      <c r="D18" s="5" t="n">
        <v>13415</v>
      </c>
    </row>
    <row r="19" spans="1:6">
      <c r="A19" s="4" t="s">
        <v>37</v>
      </c>
      <c r="D19" s="5" t="n">
        <v>264281</v>
      </c>
    </row>
    <row r="20" spans="1:6">
      <c r="A20" s="4" t="s">
        <v>42</v>
      </c>
      <c r="D20" s="5" t="n">
        <v>827050</v>
      </c>
    </row>
    <row r="21" spans="1:6">
      <c r="A21" s="3" t="s">
        <v>326</v>
      </c>
    </row>
    <row r="22" spans="1:6">
      <c r="A22" s="4" t="s">
        <v>47</v>
      </c>
      <c r="D22" s="5" t="n">
        <v>42125</v>
      </c>
    </row>
    <row r="23" spans="1:6">
      <c r="A23" s="4" t="s">
        <v>49</v>
      </c>
      <c r="D23" s="5" t="n">
        <v>276356</v>
      </c>
    </row>
    <row r="24" spans="1:6">
      <c r="A24" s="4" t="s">
        <v>53</v>
      </c>
      <c r="D24" s="5" t="n">
        <v>684230</v>
      </c>
    </row>
    <row r="25" spans="1:6">
      <c r="A25" s="3" t="s">
        <v>327</v>
      </c>
    </row>
    <row r="26" spans="1:6">
      <c r="A26" s="4" t="s">
        <v>59</v>
      </c>
      <c r="D26" s="5" t="n">
        <v>-7363569</v>
      </c>
    </row>
    <row r="27" spans="1:6">
      <c r="A27" s="4" t="s">
        <v>61</v>
      </c>
      <c r="D27" s="5" t="n">
        <v>107628</v>
      </c>
    </row>
    <row r="28" spans="1:6">
      <c r="A28" s="4" t="s">
        <v>62</v>
      </c>
      <c r="D28" s="6" t="n">
        <v>827050</v>
      </c>
    </row>
    <row r="29" spans="1:6">
      <c r="A29" s="4" t="s">
        <v>314</v>
      </c>
    </row>
    <row r="30" spans="1:6">
      <c r="A30" s="3" t="s">
        <v>31</v>
      </c>
    </row>
    <row r="31" spans="1:6">
      <c r="A31" s="4" t="s">
        <v>34</v>
      </c>
      <c r="C31" s="6" t="n">
        <v>26553</v>
      </c>
    </row>
    <row r="32" spans="1:6">
      <c r="A32" s="4" t="s">
        <v>36</v>
      </c>
      <c r="C32" s="5" t="n">
        <v>37456</v>
      </c>
    </row>
    <row r="33" spans="1:6">
      <c r="A33" s="4" t="s">
        <v>37</v>
      </c>
      <c r="C33" s="5" t="n">
        <v>267089</v>
      </c>
    </row>
    <row r="34" spans="1:6">
      <c r="A34" s="4" t="s">
        <v>42</v>
      </c>
      <c r="C34" s="5" t="n">
        <v>829858</v>
      </c>
    </row>
    <row r="35" spans="1:6">
      <c r="A35" s="3" t="s">
        <v>326</v>
      </c>
    </row>
    <row r="36" spans="1:6">
      <c r="A36" s="4" t="s">
        <v>47</v>
      </c>
      <c r="C36" s="5" t="n">
        <v>38795</v>
      </c>
    </row>
    <row r="37" spans="1:6">
      <c r="A37" s="4" t="s">
        <v>49</v>
      </c>
      <c r="C37" s="5" t="n">
        <v>273026</v>
      </c>
    </row>
    <row r="38" spans="1:6">
      <c r="A38" s="4" t="s">
        <v>53</v>
      </c>
      <c r="C38" s="5" t="n">
        <v>680900</v>
      </c>
    </row>
    <row r="39" spans="1:6">
      <c r="A39" s="3" t="s">
        <v>327</v>
      </c>
    </row>
    <row r="40" spans="1:6">
      <c r="A40" s="4" t="s">
        <v>59</v>
      </c>
      <c r="C40" s="5" t="n">
        <v>-7357431</v>
      </c>
    </row>
    <row r="41" spans="1:6">
      <c r="A41" s="4" t="s">
        <v>61</v>
      </c>
      <c r="C41" s="5" t="n">
        <v>113766</v>
      </c>
    </row>
    <row r="42" spans="1:6">
      <c r="A42" s="4" t="s">
        <v>62</v>
      </c>
      <c r="C42" s="5" t="n">
        <v>829858</v>
      </c>
    </row>
    <row r="43" spans="1:6">
      <c r="A43" s="4" t="s">
        <v>329</v>
      </c>
    </row>
    <row r="44" spans="1:6">
      <c r="A44" s="3" t="s">
        <v>31</v>
      </c>
    </row>
    <row r="45" spans="1:6">
      <c r="A45" s="4" t="s">
        <v>34</v>
      </c>
      <c r="B45" s="5" t="n">
        <v>50317</v>
      </c>
    </row>
    <row r="46" spans="1:6">
      <c r="A46" s="4" t="s">
        <v>36</v>
      </c>
      <c r="B46" s="5" t="n">
        <v>13076</v>
      </c>
    </row>
    <row r="47" spans="1:6">
      <c r="A47" s="4" t="s">
        <v>37</v>
      </c>
      <c r="B47" s="5" t="n">
        <v>268959</v>
      </c>
    </row>
    <row r="48" spans="1:6">
      <c r="A48" s="4" t="s">
        <v>42</v>
      </c>
      <c r="B48" s="5" t="n">
        <v>811728</v>
      </c>
    </row>
    <row r="49" spans="1:6">
      <c r="A49" s="3" t="s">
        <v>326</v>
      </c>
    </row>
    <row r="50" spans="1:6">
      <c r="A50" s="4" t="s">
        <v>47</v>
      </c>
      <c r="B50" s="5" t="n">
        <v>46396</v>
      </c>
    </row>
    <row r="51" spans="1:6">
      <c r="A51" s="4" t="s">
        <v>49</v>
      </c>
      <c r="B51" s="5" t="n">
        <v>283000</v>
      </c>
    </row>
    <row r="52" spans="1:6">
      <c r="A52" s="4" t="s">
        <v>53</v>
      </c>
      <c r="B52" s="5" t="n">
        <v>688100</v>
      </c>
    </row>
    <row r="53" spans="1:6">
      <c r="A53" s="3" t="s">
        <v>327</v>
      </c>
    </row>
    <row r="54" spans="1:6">
      <c r="A54" s="4" t="s">
        <v>59</v>
      </c>
      <c r="B54" s="5" t="n">
        <v>-7383729</v>
      </c>
    </row>
    <row r="55" spans="1:6">
      <c r="A55" s="4" t="s">
        <v>61</v>
      </c>
      <c r="B55" s="5" t="n">
        <v>88430</v>
      </c>
    </row>
    <row r="56" spans="1:6">
      <c r="A56" s="4" t="s">
        <v>62</v>
      </c>
      <c r="B56" s="5" t="n">
        <v>811728</v>
      </c>
    </row>
    <row r="57" spans="1:6">
      <c r="A57" s="4" t="s">
        <v>315</v>
      </c>
    </row>
    <row r="58" spans="1:6">
      <c r="A58" s="3" t="s">
        <v>31</v>
      </c>
    </row>
    <row r="59" spans="1:6">
      <c r="A59" s="4" t="s">
        <v>34</v>
      </c>
      <c r="B59" s="5" t="n">
        <v>-20886</v>
      </c>
      <c r="C59" s="5" t="n">
        <v>-21233</v>
      </c>
    </row>
    <row r="60" spans="1:6">
      <c r="A60" s="4" t="s">
        <v>36</v>
      </c>
      <c r="B60" s="5" t="n">
        <v>20202</v>
      </c>
      <c r="C60" s="5" t="n">
        <v>24041</v>
      </c>
    </row>
    <row r="61" spans="1:6">
      <c r="A61" s="4" t="s">
        <v>37</v>
      </c>
      <c r="B61" s="5" t="n">
        <v>-684</v>
      </c>
      <c r="C61" s="5" t="n">
        <v>2808</v>
      </c>
    </row>
    <row r="62" spans="1:6">
      <c r="A62" s="4" t="s">
        <v>42</v>
      </c>
      <c r="B62" s="5" t="n">
        <v>-684</v>
      </c>
      <c r="C62" s="5" t="n">
        <v>2808</v>
      </c>
    </row>
    <row r="63" spans="1:6">
      <c r="A63" s="3" t="s">
        <v>326</v>
      </c>
    </row>
    <row r="64" spans="1:6">
      <c r="A64" s="4" t="s">
        <v>47</v>
      </c>
      <c r="B64" s="5" t="n">
        <v>-6791</v>
      </c>
      <c r="C64" s="5" t="n">
        <v>-3330</v>
      </c>
    </row>
    <row r="65" spans="1:6">
      <c r="A65" s="4" t="s">
        <v>49</v>
      </c>
      <c r="B65" s="5" t="n">
        <v>-6791</v>
      </c>
      <c r="C65" s="5" t="n">
        <v>-3330</v>
      </c>
    </row>
    <row r="66" spans="1:6">
      <c r="A66" s="4" t="s">
        <v>53</v>
      </c>
      <c r="B66" s="5" t="n">
        <v>-6791</v>
      </c>
      <c r="C66" s="5" t="n">
        <v>-3330</v>
      </c>
    </row>
    <row r="67" spans="1:6">
      <c r="A67" s="3" t="s">
        <v>327</v>
      </c>
    </row>
    <row r="68" spans="1:6">
      <c r="A68" s="4" t="s">
        <v>59</v>
      </c>
      <c r="B68" s="5" t="n">
        <v>6107</v>
      </c>
      <c r="C68" s="5" t="n">
        <v>6138</v>
      </c>
    </row>
    <row r="69" spans="1:6">
      <c r="A69" s="4" t="s">
        <v>61</v>
      </c>
      <c r="B69" s="5" t="n">
        <v>6107</v>
      </c>
      <c r="C69" s="5" t="n">
        <v>6138</v>
      </c>
    </row>
    <row r="70" spans="1:6">
      <c r="A70" s="4" t="s">
        <v>62</v>
      </c>
      <c r="B70" s="6" t="n">
        <v>-684</v>
      </c>
      <c r="C70" s="6" t="n">
        <v>28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6</v>
      </c>
      <c r="D1" s="2" t="s">
        <v>1</v>
      </c>
    </row>
    <row r="2" spans="1:5">
      <c r="B2" s="2" t="s">
        <v>2</v>
      </c>
      <c r="C2" s="2" t="s">
        <v>77</v>
      </c>
      <c r="D2" s="2" t="s">
        <v>2</v>
      </c>
      <c r="E2" s="2" t="s">
        <v>77</v>
      </c>
    </row>
    <row r="3" spans="1:5">
      <c r="A3" s="4" t="s">
        <v>78</v>
      </c>
      <c r="B3" s="6" t="n">
        <v>206223</v>
      </c>
      <c r="C3" s="6" t="n">
        <v>153738</v>
      </c>
      <c r="D3" s="6" t="n">
        <v>421356</v>
      </c>
      <c r="E3" s="6" t="n">
        <v>256260</v>
      </c>
    </row>
    <row r="4" spans="1:5">
      <c r="A4" s="4" t="s">
        <v>79</v>
      </c>
      <c r="B4" s="5" t="n">
        <v>168680</v>
      </c>
      <c r="C4" s="5" t="n">
        <v>137915</v>
      </c>
      <c r="D4" s="5" t="n">
        <v>345613</v>
      </c>
      <c r="E4" s="5" t="n">
        <v>231363</v>
      </c>
    </row>
    <row r="5" spans="1:5">
      <c r="A5" s="4" t="s">
        <v>80</v>
      </c>
      <c r="B5" s="5" t="n">
        <v>37543</v>
      </c>
      <c r="C5" s="5" t="n">
        <v>15823</v>
      </c>
      <c r="D5" s="5" t="n">
        <v>75743</v>
      </c>
      <c r="E5" s="5" t="n">
        <v>24897</v>
      </c>
    </row>
    <row r="6" spans="1:5">
      <c r="A6" s="4" t="s">
        <v>92</v>
      </c>
      <c r="B6" s="5" t="n">
        <v>-10348</v>
      </c>
      <c r="C6" s="5" t="n">
        <v>-13903</v>
      </c>
      <c r="D6" s="5" t="n">
        <v>-16602</v>
      </c>
      <c r="E6" s="5" t="n">
        <v>-18254</v>
      </c>
    </row>
    <row r="7" spans="1:5">
      <c r="A7" s="4" t="s">
        <v>332</v>
      </c>
      <c r="B7" s="5" t="n">
        <v>-11753</v>
      </c>
      <c r="C7" s="5" t="n">
        <v>59818</v>
      </c>
      <c r="D7" s="5" t="n">
        <v>-19118</v>
      </c>
      <c r="E7" s="5" t="n">
        <v>54581</v>
      </c>
    </row>
    <row r="8" spans="1:5">
      <c r="A8" s="4" t="s">
        <v>333</v>
      </c>
      <c r="B8" s="6" t="n">
        <v>-12289</v>
      </c>
      <c r="C8" s="6" t="n">
        <v>59548</v>
      </c>
      <c r="D8" s="6" t="n">
        <v>-20191</v>
      </c>
      <c r="E8" s="6" t="n">
        <v>54311</v>
      </c>
    </row>
    <row r="9" spans="1:5">
      <c r="A9" s="4" t="s">
        <v>334</v>
      </c>
      <c r="B9" s="7" t="n">
        <v>-0.2</v>
      </c>
      <c r="C9" s="7" t="n">
        <v>1.02</v>
      </c>
      <c r="D9" s="7" t="n">
        <v>-0.33</v>
      </c>
      <c r="E9" s="7" t="n">
        <v>0.96</v>
      </c>
    </row>
    <row r="10" spans="1:5">
      <c r="A10" s="4" t="s">
        <v>329</v>
      </c>
    </row>
    <row r="11" spans="1:5">
      <c r="A11" s="4" t="s">
        <v>78</v>
      </c>
      <c r="B11" s="6" t="n">
        <v>207526</v>
      </c>
      <c r="D11" s="6" t="n">
        <v>421734</v>
      </c>
    </row>
    <row r="12" spans="1:5">
      <c r="A12" s="4" t="s">
        <v>79</v>
      </c>
      <c r="B12" s="5" t="n">
        <v>169217</v>
      </c>
      <c r="D12" s="5" t="n">
        <v>345960</v>
      </c>
    </row>
    <row r="13" spans="1:5">
      <c r="A13" s="4" t="s">
        <v>80</v>
      </c>
      <c r="B13" s="5" t="n">
        <v>38309</v>
      </c>
      <c r="D13" s="5" t="n">
        <v>75774</v>
      </c>
    </row>
    <row r="14" spans="1:5">
      <c r="A14" s="4" t="s">
        <v>92</v>
      </c>
      <c r="B14" s="5" t="n">
        <v>-9582</v>
      </c>
      <c r="D14" s="5" t="n">
        <v>-16571</v>
      </c>
    </row>
    <row r="15" spans="1:5">
      <c r="A15" s="4" t="s">
        <v>332</v>
      </c>
      <c r="B15" s="5" t="n">
        <v>-10987</v>
      </c>
      <c r="D15" s="5" t="n">
        <v>-19087</v>
      </c>
    </row>
    <row r="16" spans="1:5">
      <c r="A16" s="4" t="s">
        <v>333</v>
      </c>
      <c r="B16" s="6" t="n">
        <v>-11523</v>
      </c>
      <c r="D16" s="6" t="n">
        <v>-20160</v>
      </c>
    </row>
    <row r="17" spans="1:5">
      <c r="A17" s="4" t="s">
        <v>334</v>
      </c>
      <c r="B17" s="7" t="n">
        <v>-0.19</v>
      </c>
      <c r="D17" s="7" t="n">
        <v>-0.33</v>
      </c>
    </row>
    <row r="18" spans="1:5">
      <c r="A18" s="4" t="s">
        <v>315</v>
      </c>
    </row>
    <row r="19" spans="1:5">
      <c r="A19" s="4" t="s">
        <v>78</v>
      </c>
      <c r="B19" s="6" t="n">
        <v>-1303</v>
      </c>
      <c r="D19" s="6" t="n">
        <v>-378</v>
      </c>
    </row>
    <row r="20" spans="1:5">
      <c r="A20" s="4" t="s">
        <v>79</v>
      </c>
      <c r="B20" s="5" t="n">
        <v>-537</v>
      </c>
      <c r="D20" s="5" t="n">
        <v>-347</v>
      </c>
    </row>
    <row r="21" spans="1:5">
      <c r="A21" s="4" t="s">
        <v>80</v>
      </c>
      <c r="B21" s="5" t="n">
        <v>-766</v>
      </c>
      <c r="D21" s="5" t="n">
        <v>-31</v>
      </c>
    </row>
    <row r="22" spans="1:5">
      <c r="A22" s="4" t="s">
        <v>92</v>
      </c>
      <c r="B22" s="5" t="n">
        <v>-766</v>
      </c>
      <c r="D22" s="5" t="n">
        <v>-31</v>
      </c>
    </row>
    <row r="23" spans="1:5">
      <c r="A23" s="4" t="s">
        <v>332</v>
      </c>
      <c r="B23" s="5" t="n">
        <v>-766</v>
      </c>
      <c r="D23" s="5" t="n">
        <v>-31</v>
      </c>
    </row>
    <row r="24" spans="1:5">
      <c r="A24" s="4" t="s">
        <v>333</v>
      </c>
      <c r="B24" s="6" t="n">
        <v>-766</v>
      </c>
      <c r="D24" s="6" t="n">
        <v>-31</v>
      </c>
    </row>
    <row r="25" spans="1:5">
      <c r="A25" s="4" t="s">
        <v>334</v>
      </c>
      <c r="B25" s="7" t="n">
        <v>-0.01</v>
      </c>
      <c r="D25"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5</v>
      </c>
      <c r="B1" s="2" t="s">
        <v>2</v>
      </c>
      <c r="C1" s="2" t="s">
        <v>30</v>
      </c>
    </row>
    <row r="2" spans="1:3">
      <c r="A2" s="3" t="s">
        <v>336</v>
      </c>
    </row>
    <row r="3" spans="1:3">
      <c r="A3" s="4" t="s">
        <v>337</v>
      </c>
      <c r="B3" s="6" t="n">
        <v>26705</v>
      </c>
      <c r="C3" s="6" t="n">
        <v>23208</v>
      </c>
    </row>
    <row r="4" spans="1:3">
      <c r="A4" s="4" t="s">
        <v>338</v>
      </c>
      <c r="B4" s="5" t="n">
        <v>320</v>
      </c>
      <c r="C4" s="5" t="n">
        <v>16147</v>
      </c>
    </row>
    <row r="5" spans="1:3">
      <c r="A5" s="4" t="s">
        <v>339</v>
      </c>
      <c r="B5" s="5" t="n">
        <v>2406</v>
      </c>
      <c r="C5" s="5" t="n">
        <v>8431</v>
      </c>
    </row>
    <row r="6" spans="1:3">
      <c r="A6" s="4" t="s">
        <v>34</v>
      </c>
      <c r="B6" s="6" t="n">
        <v>29431</v>
      </c>
      <c r="C6" s="6" t="n">
        <v>477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2</v>
      </c>
      <c r="D1" s="2" t="s">
        <v>30</v>
      </c>
    </row>
    <row r="2" spans="1:4">
      <c r="A2" s="3" t="s">
        <v>341</v>
      </c>
    </row>
    <row r="3" spans="1:4">
      <c r="A3" s="4" t="s">
        <v>39</v>
      </c>
      <c r="B3" s="6" t="n">
        <v>257128</v>
      </c>
      <c r="C3" s="6" t="n">
        <v>257128</v>
      </c>
      <c r="D3" s="6" t="n">
        <v>254352</v>
      </c>
    </row>
    <row r="4" spans="1:4">
      <c r="A4" s="4" t="s">
        <v>342</v>
      </c>
      <c r="C4" s="5" t="n">
        <v>2800</v>
      </c>
    </row>
    <row r="5" spans="1:4">
      <c r="A5" s="4" t="s">
        <v>343</v>
      </c>
    </row>
    <row r="6" spans="1:4">
      <c r="A6" s="3" t="s">
        <v>341</v>
      </c>
    </row>
    <row r="7" spans="1:4">
      <c r="A7" s="4" t="s">
        <v>39</v>
      </c>
      <c r="B7" s="5" t="n">
        <v>257100</v>
      </c>
      <c r="C7" s="5" t="n">
        <v>257100</v>
      </c>
    </row>
    <row r="8" spans="1:4">
      <c r="A8" s="4" t="s">
        <v>344</v>
      </c>
    </row>
    <row r="9" spans="1:4">
      <c r="A9" s="3" t="s">
        <v>341</v>
      </c>
    </row>
    <row r="10" spans="1:4">
      <c r="A10" s="4" t="s">
        <v>345</v>
      </c>
      <c r="B10" s="6" t="n">
        <v>164200</v>
      </c>
      <c r="C10" s="5" t="n">
        <v>164200</v>
      </c>
    </row>
    <row r="11" spans="1:4">
      <c r="A11" s="4" t="s">
        <v>346</v>
      </c>
      <c r="B11" s="4" t="s">
        <v>347</v>
      </c>
    </row>
    <row r="12" spans="1:4">
      <c r="A12" s="4" t="s">
        <v>348</v>
      </c>
    </row>
    <row r="13" spans="1:4">
      <c r="A13" s="3" t="s">
        <v>341</v>
      </c>
    </row>
    <row r="14" spans="1:4">
      <c r="A14" s="4" t="s">
        <v>345</v>
      </c>
      <c r="B14" s="6" t="n">
        <v>12800</v>
      </c>
      <c r="C14" s="6" t="n">
        <v>12800</v>
      </c>
    </row>
    <row r="15" spans="1:4">
      <c r="A15" s="4" t="s">
        <v>346</v>
      </c>
      <c r="B15" s="4" t="s">
        <v>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5"/>
    <col customWidth="1" max="2" min="2" width="21"/>
  </cols>
  <sheetData>
    <row r="1" spans="1:2">
      <c r="A1" s="1" t="s">
        <v>350</v>
      </c>
      <c r="B1" s="2" t="s">
        <v>317</v>
      </c>
    </row>
    <row r="2" spans="1:2">
      <c r="A2" s="3" t="s">
        <v>351</v>
      </c>
    </row>
    <row r="3" spans="1:2">
      <c r="A3" s="4" t="s">
        <v>352</v>
      </c>
      <c r="B3" s="6" t="n">
        <v>47408</v>
      </c>
    </row>
    <row r="4" spans="1:2">
      <c r="A4" s="4" t="s">
        <v>353</v>
      </c>
      <c r="B4" s="5" t="n">
        <v>32994</v>
      </c>
    </row>
    <row r="5" spans="1:2">
      <c r="A5" s="4" t="s">
        <v>354</v>
      </c>
      <c r="B5" s="5" t="n">
        <v>10624</v>
      </c>
    </row>
    <row r="6" spans="1:2">
      <c r="A6" s="4" t="s">
        <v>355</v>
      </c>
      <c r="B6" s="5" t="n">
        <v>88453</v>
      </c>
    </row>
    <row r="7" spans="1:2">
      <c r="A7" s="4" t="s">
        <v>345</v>
      </c>
      <c r="B7" s="5" t="n">
        <v>213250</v>
      </c>
    </row>
    <row r="8" spans="1:2">
      <c r="A8" s="4" t="s">
        <v>39</v>
      </c>
      <c r="B8" s="5" t="n">
        <v>257128</v>
      </c>
    </row>
    <row r="9" spans="1:2">
      <c r="A9" s="4" t="s">
        <v>41</v>
      </c>
      <c r="B9" s="5" t="n">
        <v>3040</v>
      </c>
    </row>
    <row r="10" spans="1:2">
      <c r="A10" s="4" t="s">
        <v>44</v>
      </c>
      <c r="B10" s="5" t="n">
        <v>-31069</v>
      </c>
    </row>
    <row r="11" spans="1:2">
      <c r="A11" s="4" t="s">
        <v>356</v>
      </c>
      <c r="B11" s="5" t="n">
        <v>-66158</v>
      </c>
    </row>
    <row r="12" spans="1:2">
      <c r="A12" s="4" t="s">
        <v>357</v>
      </c>
      <c r="B12" s="5" t="n">
        <v>-7829</v>
      </c>
    </row>
    <row r="13" spans="1:2">
      <c r="A13" s="4" t="s">
        <v>358</v>
      </c>
      <c r="B13" s="5" t="n">
        <v>-77163</v>
      </c>
    </row>
    <row r="14" spans="1:2">
      <c r="A14" s="4" t="s">
        <v>359</v>
      </c>
      <c r="B14" s="5" t="n">
        <v>-1457</v>
      </c>
    </row>
    <row r="15" spans="1:2">
      <c r="A15" s="4" t="s">
        <v>360</v>
      </c>
      <c r="B15" s="5" t="n">
        <v>469221</v>
      </c>
    </row>
    <row r="16" spans="1:2">
      <c r="A16" s="4" t="s">
        <v>361</v>
      </c>
    </row>
    <row r="17" spans="1:2">
      <c r="A17" s="3" t="s">
        <v>351</v>
      </c>
    </row>
    <row r="18" spans="1:2">
      <c r="A18" s="4" t="s">
        <v>352</v>
      </c>
      <c r="B18" s="5" t="n">
        <v>47841</v>
      </c>
    </row>
    <row r="19" spans="1:2">
      <c r="A19" s="4" t="s">
        <v>353</v>
      </c>
      <c r="B19" s="5" t="n">
        <v>27165</v>
      </c>
    </row>
    <row r="20" spans="1:2">
      <c r="A20" s="4" t="s">
        <v>354</v>
      </c>
      <c r="B20" s="5" t="n">
        <v>7427</v>
      </c>
    </row>
    <row r="21" spans="1:2">
      <c r="A21" s="4" t="s">
        <v>355</v>
      </c>
      <c r="B21" s="5" t="n">
        <v>87976</v>
      </c>
    </row>
    <row r="22" spans="1:2">
      <c r="A22" s="4" t="s">
        <v>345</v>
      </c>
      <c r="B22" s="5" t="n">
        <v>210920</v>
      </c>
    </row>
    <row r="23" spans="1:2">
      <c r="A23" s="4" t="s">
        <v>39</v>
      </c>
      <c r="B23" s="5" t="n">
        <v>259085</v>
      </c>
    </row>
    <row r="24" spans="1:2">
      <c r="A24" s="4" t="s">
        <v>41</v>
      </c>
      <c r="B24" s="5" t="n">
        <v>3040</v>
      </c>
    </row>
    <row r="25" spans="1:2">
      <c r="A25" s="4" t="s">
        <v>44</v>
      </c>
      <c r="B25" s="5" t="n">
        <v>-31069</v>
      </c>
    </row>
    <row r="26" spans="1:2">
      <c r="A26" s="4" t="s">
        <v>356</v>
      </c>
      <c r="B26" s="5" t="n">
        <v>-35790</v>
      </c>
    </row>
    <row r="27" spans="1:2">
      <c r="A27" s="4" t="s">
        <v>357</v>
      </c>
      <c r="B27" s="5" t="n">
        <v>-7829</v>
      </c>
    </row>
    <row r="28" spans="1:2">
      <c r="A28" s="4" t="s">
        <v>358</v>
      </c>
      <c r="B28" s="5" t="n">
        <v>-79918</v>
      </c>
    </row>
    <row r="29" spans="1:2">
      <c r="A29" s="4" t="s">
        <v>359</v>
      </c>
      <c r="B29" s="5" t="n">
        <v>-19627</v>
      </c>
    </row>
    <row r="30" spans="1:2">
      <c r="A30" s="4" t="s">
        <v>360</v>
      </c>
      <c r="B30" s="5" t="n">
        <v>469221</v>
      </c>
    </row>
    <row r="31" spans="1:2">
      <c r="A31" s="4" t="s">
        <v>362</v>
      </c>
    </row>
    <row r="32" spans="1:2">
      <c r="A32" s="3" t="s">
        <v>351</v>
      </c>
    </row>
    <row r="33" spans="1:2">
      <c r="A33" s="4" t="s">
        <v>352</v>
      </c>
      <c r="B33" s="5" t="n">
        <v>-433</v>
      </c>
    </row>
    <row r="34" spans="1:2">
      <c r="A34" s="4" t="s">
        <v>353</v>
      </c>
      <c r="B34" s="5" t="n">
        <v>5829</v>
      </c>
    </row>
    <row r="35" spans="1:2">
      <c r="A35" s="4" t="s">
        <v>354</v>
      </c>
      <c r="B35" s="5" t="n">
        <v>3197</v>
      </c>
    </row>
    <row r="36" spans="1:2">
      <c r="A36" s="4" t="s">
        <v>355</v>
      </c>
      <c r="B36" s="5" t="n">
        <v>477</v>
      </c>
    </row>
    <row r="37" spans="1:2">
      <c r="A37" s="4" t="s">
        <v>345</v>
      </c>
      <c r="B37" s="5" t="n">
        <v>2330</v>
      </c>
    </row>
    <row r="38" spans="1:2">
      <c r="A38" s="4" t="s">
        <v>39</v>
      </c>
      <c r="B38" s="5" t="n">
        <v>-1957</v>
      </c>
    </row>
    <row r="39" spans="1:2">
      <c r="A39" s="4" t="s">
        <v>356</v>
      </c>
      <c r="B39" s="5" t="n">
        <v>-30368</v>
      </c>
    </row>
    <row r="40" spans="1:2">
      <c r="A40" s="4" t="s">
        <v>358</v>
      </c>
      <c r="B40" s="5" t="n">
        <v>2755</v>
      </c>
    </row>
    <row r="41" spans="1:2">
      <c r="A41" s="4" t="s">
        <v>359</v>
      </c>
      <c r="B41" s="6" t="n">
        <v>181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64</v>
      </c>
    </row>
    <row r="3" spans="1:3">
      <c r="A3" s="4" t="s">
        <v>365</v>
      </c>
      <c r="B3" s="6" t="n">
        <v>18882</v>
      </c>
      <c r="C3" s="6" t="n">
        <v>188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6</v>
      </c>
      <c r="B1" s="2" t="s">
        <v>2</v>
      </c>
      <c r="C1" s="2" t="s">
        <v>30</v>
      </c>
    </row>
    <row r="2" spans="1:3">
      <c r="A2" s="3" t="s">
        <v>367</v>
      </c>
    </row>
    <row r="3" spans="1:3">
      <c r="A3" s="4" t="s">
        <v>368</v>
      </c>
      <c r="B3" s="6" t="n">
        <v>21704</v>
      </c>
      <c r="C3" s="6" t="n">
        <v>21390</v>
      </c>
    </row>
    <row r="4" spans="1:3">
      <c r="A4" s="4" t="s">
        <v>369</v>
      </c>
      <c r="B4" s="5" t="n">
        <v>6430</v>
      </c>
      <c r="C4" s="5" t="n">
        <v>8414</v>
      </c>
    </row>
    <row r="5" spans="1:3">
      <c r="A5" s="4" t="s">
        <v>370</v>
      </c>
      <c r="B5" s="5" t="n">
        <v>28029</v>
      </c>
      <c r="C5" s="5" t="n">
        <v>25603</v>
      </c>
    </row>
    <row r="6" spans="1:3">
      <c r="A6" s="4" t="s">
        <v>371</v>
      </c>
      <c r="B6" s="5" t="n">
        <v>1192</v>
      </c>
      <c r="C6" s="5" t="n">
        <v>1437</v>
      </c>
    </row>
    <row r="7" spans="1:3">
      <c r="A7" s="4" t="s">
        <v>372</v>
      </c>
      <c r="B7" s="5" t="n">
        <v>2977</v>
      </c>
      <c r="C7" s="5" t="n">
        <v>3264</v>
      </c>
    </row>
    <row r="8" spans="1:3">
      <c r="A8" s="4" t="s">
        <v>373</v>
      </c>
      <c r="B8" s="5" t="n">
        <v>2058</v>
      </c>
      <c r="C8" s="5" t="n">
        <v>1932</v>
      </c>
    </row>
    <row r="9" spans="1:3">
      <c r="A9" s="4" t="s">
        <v>374</v>
      </c>
      <c r="B9" s="5" t="n">
        <v>5292</v>
      </c>
      <c r="C9" s="5" t="n">
        <v>6126</v>
      </c>
    </row>
    <row r="10" spans="1:3">
      <c r="A10" s="4" t="s">
        <v>375</v>
      </c>
      <c r="B10" s="5" t="n">
        <v>20656</v>
      </c>
      <c r="C10" s="5" t="n">
        <v>20260</v>
      </c>
    </row>
    <row r="11" spans="1:3">
      <c r="A11" s="4" t="s">
        <v>45</v>
      </c>
      <c r="B11" s="6" t="n">
        <v>88338</v>
      </c>
      <c r="C11" s="6" t="n">
        <v>88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v>
      </c>
      <c r="C2" s="2" t="s">
        <v>77</v>
      </c>
      <c r="D2" s="2" t="s">
        <v>2</v>
      </c>
      <c r="E2" s="2" t="s">
        <v>77</v>
      </c>
    </row>
    <row r="3" spans="1:5">
      <c r="A3" s="4" t="s">
        <v>95</v>
      </c>
      <c r="B3" s="6" t="n">
        <v>-11753</v>
      </c>
      <c r="C3" s="6" t="n">
        <v>59818</v>
      </c>
      <c r="D3" s="6" t="n">
        <v>-19118</v>
      </c>
      <c r="E3" s="6" t="n">
        <v>54581</v>
      </c>
    </row>
    <row r="4" spans="1:5">
      <c r="A4" s="3" t="s">
        <v>104</v>
      </c>
    </row>
    <row r="5" spans="1:5">
      <c r="A5" s="4" t="s">
        <v>105</v>
      </c>
      <c r="B5" s="5" t="n">
        <v>1952</v>
      </c>
      <c r="C5" s="5" t="n">
        <v>3654</v>
      </c>
      <c r="D5" s="5" t="n">
        <v>332</v>
      </c>
      <c r="E5" s="5" t="n">
        <v>3926</v>
      </c>
    </row>
    <row r="6" spans="1:5">
      <c r="A6" s="4" t="s">
        <v>106</v>
      </c>
      <c r="B6" s="5" t="n">
        <v>-74</v>
      </c>
      <c r="C6" s="5" t="n">
        <v>29</v>
      </c>
      <c r="D6" s="5" t="n">
        <v>-89</v>
      </c>
      <c r="E6" s="5" t="n">
        <v>16</v>
      </c>
    </row>
    <row r="7" spans="1:5">
      <c r="A7" s="4" t="s">
        <v>107</v>
      </c>
      <c r="B7" s="5" t="n">
        <v>-469</v>
      </c>
      <c r="C7" s="5" t="n">
        <v>0</v>
      </c>
      <c r="D7" s="5" t="n">
        <v>-64</v>
      </c>
      <c r="E7" s="5" t="n">
        <v>26</v>
      </c>
    </row>
    <row r="8" spans="1:5">
      <c r="A8" s="4" t="s">
        <v>108</v>
      </c>
      <c r="B8" s="5" t="n">
        <v>1409</v>
      </c>
      <c r="C8" s="5" t="n">
        <v>3683</v>
      </c>
      <c r="D8" s="5" t="n">
        <v>179</v>
      </c>
      <c r="E8" s="5" t="n">
        <v>3968</v>
      </c>
    </row>
    <row r="9" spans="1:5">
      <c r="A9" s="4" t="s">
        <v>109</v>
      </c>
      <c r="B9" s="6" t="n">
        <v>-10344</v>
      </c>
      <c r="C9" s="6" t="n">
        <v>63501</v>
      </c>
      <c r="D9" s="6" t="n">
        <v>-18939</v>
      </c>
      <c r="E9" s="6" t="n">
        <v>585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6</v>
      </c>
      <c r="B1" s="2" t="s">
        <v>2</v>
      </c>
      <c r="C1" s="2" t="s">
        <v>30</v>
      </c>
    </row>
    <row r="2" spans="1:3">
      <c r="A2" s="3" t="s">
        <v>377</v>
      </c>
    </row>
    <row r="3" spans="1:3">
      <c r="A3" s="4" t="s">
        <v>365</v>
      </c>
      <c r="B3" s="6" t="n">
        <v>18882</v>
      </c>
      <c r="C3" s="6" t="n">
        <v>18882</v>
      </c>
    </row>
    <row r="4" spans="1:3">
      <c r="A4" s="4" t="s">
        <v>378</v>
      </c>
      <c r="B4" s="5" t="n">
        <v>10440</v>
      </c>
      <c r="C4" s="5" t="n">
        <v>12638</v>
      </c>
    </row>
    <row r="5" spans="1:3">
      <c r="A5" s="4" t="s">
        <v>286</v>
      </c>
      <c r="B5" s="5" t="n">
        <v>10283</v>
      </c>
      <c r="C5" s="5" t="n">
        <v>10509</v>
      </c>
    </row>
    <row r="6" spans="1:3">
      <c r="A6" s="4" t="s">
        <v>47</v>
      </c>
      <c r="B6" s="6" t="n">
        <v>39605</v>
      </c>
      <c r="C6" s="6" t="n">
        <v>420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379</v>
      </c>
      <c r="B1" s="2" t="s">
        <v>380</v>
      </c>
      <c r="C1" s="2" t="s">
        <v>381</v>
      </c>
      <c r="D1" s="2" t="s">
        <v>2</v>
      </c>
      <c r="E1" s="2" t="s">
        <v>77</v>
      </c>
      <c r="F1" s="2" t="s">
        <v>2</v>
      </c>
      <c r="G1" s="2" t="s">
        <v>77</v>
      </c>
      <c r="H1" s="2" t="s">
        <v>30</v>
      </c>
      <c r="I1" s="2" t="s">
        <v>382</v>
      </c>
    </row>
    <row r="2" spans="1:9">
      <c r="A2" s="3" t="s">
        <v>383</v>
      </c>
    </row>
    <row r="3" spans="1:9">
      <c r="A3" s="4" t="s">
        <v>384</v>
      </c>
      <c r="D3" s="6" t="n">
        <v>63925000</v>
      </c>
      <c r="F3" s="6" t="n">
        <v>63925000</v>
      </c>
      <c r="H3" s="6" t="n">
        <v>67625000</v>
      </c>
    </row>
    <row r="4" spans="1:9">
      <c r="A4" s="4" t="s">
        <v>385</v>
      </c>
      <c r="D4" s="5" t="n">
        <v>38000</v>
      </c>
      <c r="F4" s="5" t="n">
        <v>38000</v>
      </c>
      <c r="H4" s="5" t="n">
        <v>252000</v>
      </c>
    </row>
    <row r="5" spans="1:9">
      <c r="A5" s="4" t="s">
        <v>164</v>
      </c>
      <c r="F5" s="5" t="n">
        <v>3700000</v>
      </c>
    </row>
    <row r="6" spans="1:9">
      <c r="A6" s="4" t="s">
        <v>386</v>
      </c>
      <c r="D6" s="5" t="n">
        <v>63936000</v>
      </c>
      <c r="F6" s="5" t="n">
        <v>63936000</v>
      </c>
      <c r="H6" s="5" t="n">
        <v>66658000</v>
      </c>
    </row>
    <row r="7" spans="1:9">
      <c r="A7" s="4" t="s">
        <v>387</v>
      </c>
      <c r="D7" s="5" t="n">
        <v>63457000</v>
      </c>
      <c r="F7" s="6" t="n">
        <v>63457000</v>
      </c>
      <c r="H7" s="5" t="n">
        <v>64530000</v>
      </c>
    </row>
    <row r="8" spans="1:9">
      <c r="A8" s="4" t="s">
        <v>388</v>
      </c>
      <c r="F8" s="4" t="s">
        <v>389</v>
      </c>
    </row>
    <row r="9" spans="1:9">
      <c r="A9" s="4" t="s">
        <v>390</v>
      </c>
      <c r="F9" s="6" t="n">
        <v>2311000</v>
      </c>
      <c r="G9" s="6" t="n">
        <v>2117000</v>
      </c>
    </row>
    <row r="10" spans="1:9">
      <c r="A10" s="4" t="s">
        <v>391</v>
      </c>
      <c r="G10" s="5" t="n">
        <v>393000000</v>
      </c>
    </row>
    <row r="11" spans="1:9">
      <c r="A11" s="4" t="s">
        <v>392</v>
      </c>
    </row>
    <row r="12" spans="1:9">
      <c r="A12" s="3" t="s">
        <v>383</v>
      </c>
    </row>
    <row r="13" spans="1:9">
      <c r="A13" s="4" t="s">
        <v>393</v>
      </c>
      <c r="D13" s="5" t="n">
        <v>14900000</v>
      </c>
      <c r="F13" s="5" t="n">
        <v>14900000</v>
      </c>
      <c r="H13" s="6" t="n">
        <v>14900000</v>
      </c>
    </row>
    <row r="14" spans="1:9">
      <c r="A14" s="4" t="s">
        <v>267</v>
      </c>
    </row>
    <row r="15" spans="1:9">
      <c r="A15" s="3" t="s">
        <v>383</v>
      </c>
    </row>
    <row r="16" spans="1:9">
      <c r="A16" s="4" t="s">
        <v>394</v>
      </c>
      <c r="C16" s="4" t="s">
        <v>395</v>
      </c>
    </row>
    <row r="17" spans="1:9">
      <c r="A17" s="4" t="s">
        <v>396</v>
      </c>
      <c r="C17" s="6" t="n">
        <v>50000000</v>
      </c>
    </row>
    <row r="18" spans="1:9">
      <c r="A18" s="4" t="s">
        <v>397</v>
      </c>
      <c r="H18" s="4" t="s">
        <v>398</v>
      </c>
    </row>
    <row r="19" spans="1:9">
      <c r="A19" s="4" t="s">
        <v>399</v>
      </c>
      <c r="C19" s="4" t="s">
        <v>400</v>
      </c>
    </row>
    <row r="20" spans="1:9">
      <c r="A20" s="4" t="s">
        <v>401</v>
      </c>
      <c r="D20" s="5" t="n">
        <v>0</v>
      </c>
      <c r="F20" s="5" t="n">
        <v>0</v>
      </c>
      <c r="H20" s="6" t="n">
        <v>0</v>
      </c>
    </row>
    <row r="21" spans="1:9">
      <c r="A21" s="4" t="s">
        <v>402</v>
      </c>
      <c r="D21" s="5" t="n">
        <v>4600000</v>
      </c>
      <c r="F21" s="5" t="n">
        <v>4600000</v>
      </c>
    </row>
    <row r="22" spans="1:9">
      <c r="A22" s="4" t="s">
        <v>269</v>
      </c>
    </row>
    <row r="23" spans="1:9">
      <c r="A23" s="3" t="s">
        <v>383</v>
      </c>
    </row>
    <row r="24" spans="1:9">
      <c r="A24" s="4" t="s">
        <v>394</v>
      </c>
      <c r="B24" s="4" t="s">
        <v>395</v>
      </c>
    </row>
    <row r="25" spans="1:9">
      <c r="A25" s="4" t="s">
        <v>401</v>
      </c>
      <c r="D25" s="5" t="n">
        <v>0</v>
      </c>
      <c r="F25" s="5" t="n">
        <v>0</v>
      </c>
      <c r="H25" s="6" t="n">
        <v>0</v>
      </c>
    </row>
    <row r="26" spans="1:9">
      <c r="A26" s="4" t="s">
        <v>402</v>
      </c>
      <c r="D26" s="6" t="n">
        <v>25000000</v>
      </c>
      <c r="F26" s="5" t="n">
        <v>25000000</v>
      </c>
    </row>
    <row r="27" spans="1:9">
      <c r="A27" s="4" t="s">
        <v>391</v>
      </c>
      <c r="B27" s="6" t="n">
        <v>393000000</v>
      </c>
    </row>
    <row r="28" spans="1:9">
      <c r="A28" s="4" t="s">
        <v>270</v>
      </c>
      <c r="B28" s="6" t="n">
        <v>25000000</v>
      </c>
      <c r="F28" s="5" t="n">
        <v>25000000</v>
      </c>
    </row>
    <row r="29" spans="1:9">
      <c r="A29" s="4" t="s">
        <v>403</v>
      </c>
      <c r="B29" s="4" t="s">
        <v>404</v>
      </c>
    </row>
    <row r="30" spans="1:9">
      <c r="A30" s="4" t="s">
        <v>405</v>
      </c>
      <c r="F30" s="6" t="n">
        <v>1500000</v>
      </c>
    </row>
    <row r="31" spans="1:9">
      <c r="A31" s="4" t="s">
        <v>406</v>
      </c>
      <c r="F31" s="4" t="s">
        <v>407</v>
      </c>
      <c r="H31" s="4" t="s">
        <v>408</v>
      </c>
    </row>
    <row r="32" spans="1:9">
      <c r="A32" s="4" t="s">
        <v>409</v>
      </c>
      <c r="D32" s="4" t="s">
        <v>410</v>
      </c>
      <c r="F32" s="4" t="s">
        <v>410</v>
      </c>
    </row>
    <row r="33" spans="1:9">
      <c r="A33" s="4" t="s">
        <v>411</v>
      </c>
    </row>
    <row r="34" spans="1:9">
      <c r="A34" s="3" t="s">
        <v>383</v>
      </c>
    </row>
    <row r="35" spans="1:9">
      <c r="A35" s="4" t="s">
        <v>412</v>
      </c>
      <c r="B35" s="4" t="s">
        <v>413</v>
      </c>
    </row>
    <row r="36" spans="1:9">
      <c r="A36" s="4" t="s">
        <v>414</v>
      </c>
    </row>
    <row r="37" spans="1:9">
      <c r="A37" s="3" t="s">
        <v>383</v>
      </c>
    </row>
    <row r="38" spans="1:9">
      <c r="A38" s="4" t="s">
        <v>412</v>
      </c>
      <c r="B38" s="4" t="s">
        <v>415</v>
      </c>
    </row>
    <row r="39" spans="1:9">
      <c r="A39" s="4" t="s">
        <v>416</v>
      </c>
    </row>
    <row r="40" spans="1:9">
      <c r="A40" s="3" t="s">
        <v>383</v>
      </c>
    </row>
    <row r="41" spans="1:9">
      <c r="A41" s="4" t="s">
        <v>417</v>
      </c>
      <c r="H41" s="4" t="s">
        <v>418</v>
      </c>
    </row>
    <row r="42" spans="1:9">
      <c r="A42" s="4" t="s">
        <v>419</v>
      </c>
    </row>
    <row r="43" spans="1:9">
      <c r="A43" s="3" t="s">
        <v>383</v>
      </c>
    </row>
    <row r="44" spans="1:9">
      <c r="A44" s="4" t="s">
        <v>417</v>
      </c>
      <c r="H44" s="4" t="s">
        <v>420</v>
      </c>
    </row>
    <row r="45" spans="1:9">
      <c r="A45" s="4" t="s">
        <v>421</v>
      </c>
    </row>
    <row r="46" spans="1:9">
      <c r="A46" s="3" t="s">
        <v>383</v>
      </c>
    </row>
    <row r="47" spans="1:9">
      <c r="A47" s="4" t="s">
        <v>396</v>
      </c>
      <c r="C47" s="6" t="n">
        <v>5000000</v>
      </c>
    </row>
    <row r="48" spans="1:9">
      <c r="A48" s="4" t="s">
        <v>422</v>
      </c>
    </row>
    <row r="49" spans="1:9">
      <c r="A49" s="3" t="s">
        <v>383</v>
      </c>
    </row>
    <row r="50" spans="1:9">
      <c r="A50" s="4" t="s">
        <v>396</v>
      </c>
      <c r="C50" s="6" t="n">
        <v>20000000</v>
      </c>
    </row>
    <row r="51" spans="1:9">
      <c r="A51" s="4" t="s">
        <v>423</v>
      </c>
    </row>
    <row r="52" spans="1:9">
      <c r="A52" s="3" t="s">
        <v>383</v>
      </c>
    </row>
    <row r="53" spans="1:9">
      <c r="A53" s="4" t="s">
        <v>412</v>
      </c>
      <c r="C53" s="4" t="s">
        <v>424</v>
      </c>
    </row>
    <row r="54" spans="1:9">
      <c r="A54" s="4" t="s">
        <v>425</v>
      </c>
    </row>
    <row r="55" spans="1:9">
      <c r="A55" s="3" t="s">
        <v>383</v>
      </c>
    </row>
    <row r="56" spans="1:9">
      <c r="A56" s="4" t="s">
        <v>412</v>
      </c>
      <c r="C56" s="4" t="s">
        <v>426</v>
      </c>
    </row>
    <row r="57" spans="1:9">
      <c r="A57" s="4" t="s">
        <v>427</v>
      </c>
    </row>
    <row r="58" spans="1:9">
      <c r="A58" s="3" t="s">
        <v>383</v>
      </c>
    </row>
    <row r="59" spans="1:9">
      <c r="A59" s="4" t="s">
        <v>412</v>
      </c>
      <c r="C59" s="4" t="s">
        <v>428</v>
      </c>
    </row>
    <row r="60" spans="1:9">
      <c r="A60" s="4" t="s">
        <v>429</v>
      </c>
    </row>
    <row r="61" spans="1:9">
      <c r="A61" s="3" t="s">
        <v>383</v>
      </c>
    </row>
    <row r="62" spans="1:9">
      <c r="A62" s="4" t="s">
        <v>384</v>
      </c>
      <c r="I62" s="6" t="n">
        <v>100000000</v>
      </c>
    </row>
    <row r="63" spans="1:9">
      <c r="A63" s="4" t="s">
        <v>430</v>
      </c>
      <c r="I63" s="4" t="s">
        <v>431</v>
      </c>
    </row>
    <row r="64" spans="1:9">
      <c r="A64" s="4" t="s">
        <v>432</v>
      </c>
      <c r="F64" s="6" t="n">
        <v>28100000</v>
      </c>
    </row>
    <row r="65" spans="1:9">
      <c r="A65" s="4" t="s">
        <v>385</v>
      </c>
      <c r="D65" s="6" t="n">
        <v>3400000</v>
      </c>
      <c r="F65" s="5" t="n">
        <v>3400000</v>
      </c>
    </row>
    <row r="66" spans="1:9">
      <c r="A66" s="4" t="s">
        <v>433</v>
      </c>
      <c r="D66" s="5" t="n">
        <v>2500000</v>
      </c>
      <c r="F66" s="5" t="n">
        <v>2500000</v>
      </c>
    </row>
    <row r="67" spans="1:9">
      <c r="A67" s="4" t="s">
        <v>390</v>
      </c>
      <c r="D67" s="6" t="n">
        <v>2228000</v>
      </c>
      <c r="E67" s="6" t="n">
        <v>2084000</v>
      </c>
      <c r="F67" s="6" t="n">
        <v>4162000</v>
      </c>
      <c r="G67" s="6" t="n">
        <v>4131000</v>
      </c>
    </row>
    <row r="68" spans="1:9">
      <c r="A68" s="4" t="s">
        <v>434</v>
      </c>
      <c r="D68" s="4" t="s">
        <v>435</v>
      </c>
      <c r="F68" s="4" t="s">
        <v>435</v>
      </c>
    </row>
    <row r="69" spans="1:9">
      <c r="A69" s="4" t="s">
        <v>436</v>
      </c>
    </row>
    <row r="70" spans="1:9">
      <c r="A70" s="3" t="s">
        <v>383</v>
      </c>
    </row>
    <row r="71" spans="1:9">
      <c r="A71" s="4" t="s">
        <v>437</v>
      </c>
      <c r="D71" s="6" t="n">
        <v>3700000</v>
      </c>
      <c r="F71" s="6" t="n">
        <v>3700000</v>
      </c>
    </row>
    <row r="72" spans="1:9">
      <c r="A72" s="4" t="s">
        <v>164</v>
      </c>
      <c r="F72" s="5" t="n">
        <v>3700000</v>
      </c>
    </row>
    <row r="73" spans="1:9">
      <c r="A73" s="4" t="s">
        <v>438</v>
      </c>
      <c r="D73" s="5" t="n">
        <v>-10000</v>
      </c>
      <c r="F73" s="5" t="n">
        <v>-100000</v>
      </c>
    </row>
    <row r="74" spans="1:9">
      <c r="A74" s="4" t="s">
        <v>439</v>
      </c>
    </row>
    <row r="75" spans="1:9">
      <c r="A75" s="3" t="s">
        <v>383</v>
      </c>
    </row>
    <row r="76" spans="1:9">
      <c r="A76" s="4" t="s">
        <v>384</v>
      </c>
      <c r="D76" s="5" t="n">
        <v>387000000</v>
      </c>
      <c r="F76" s="5" t="n">
        <v>387000000</v>
      </c>
      <c r="H76" s="6" t="n">
        <v>390000000</v>
      </c>
    </row>
    <row r="77" spans="1:9">
      <c r="A77" s="4" t="s">
        <v>440</v>
      </c>
      <c r="D77" s="6" t="n">
        <v>385975000</v>
      </c>
      <c r="F77" s="6" t="n">
        <v>385975000</v>
      </c>
      <c r="H77" s="6" t="n">
        <v>38883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1</v>
      </c>
      <c r="B1" s="2" t="s">
        <v>2</v>
      </c>
      <c r="C1" s="2" t="s">
        <v>30</v>
      </c>
    </row>
    <row r="2" spans="1:3">
      <c r="A2" s="3" t="s">
        <v>383</v>
      </c>
    </row>
    <row r="3" spans="1:3">
      <c r="A3" s="4" t="s">
        <v>442</v>
      </c>
      <c r="B3" s="6" t="n">
        <v>26961</v>
      </c>
      <c r="C3" s="6" t="n">
        <v>26961</v>
      </c>
    </row>
    <row r="4" spans="1:3">
      <c r="A4" s="4" t="s">
        <v>443</v>
      </c>
      <c r="B4" s="5" t="n">
        <v>63925</v>
      </c>
      <c r="C4" s="5" t="n">
        <v>67625</v>
      </c>
    </row>
    <row r="5" spans="1:3">
      <c r="A5" s="4" t="s">
        <v>444</v>
      </c>
      <c r="B5" s="5" t="n">
        <v>-430</v>
      </c>
      <c r="C5" s="5" t="n">
        <v>-2843</v>
      </c>
    </row>
    <row r="6" spans="1:3">
      <c r="A6" s="4" t="s">
        <v>445</v>
      </c>
      <c r="B6" s="5" t="n">
        <v>-38</v>
      </c>
      <c r="C6" s="5" t="n">
        <v>-252</v>
      </c>
    </row>
    <row r="7" spans="1:3">
      <c r="A7" s="4" t="s">
        <v>446</v>
      </c>
      <c r="B7" s="6" t="n">
        <v>63457</v>
      </c>
      <c r="C7" s="6" t="n">
        <v>645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6</v>
      </c>
      <c r="D1" s="2" t="s">
        <v>1</v>
      </c>
    </row>
    <row r="2" spans="1:5">
      <c r="B2" s="2" t="s">
        <v>2</v>
      </c>
      <c r="C2" s="2" t="s">
        <v>77</v>
      </c>
      <c r="D2" s="2" t="s">
        <v>2</v>
      </c>
      <c r="E2" s="2" t="s">
        <v>77</v>
      </c>
    </row>
    <row r="3" spans="1:5">
      <c r="A3" s="3" t="s">
        <v>448</v>
      </c>
    </row>
    <row r="4" spans="1:5">
      <c r="A4" s="4" t="s">
        <v>390</v>
      </c>
      <c r="D4" s="6" t="n">
        <v>2311</v>
      </c>
      <c r="E4" s="6" t="n">
        <v>2117</v>
      </c>
    </row>
    <row r="5" spans="1:5">
      <c r="A5" s="4" t="s">
        <v>429</v>
      </c>
    </row>
    <row r="6" spans="1:5">
      <c r="A6" s="3" t="s">
        <v>448</v>
      </c>
    </row>
    <row r="7" spans="1:5">
      <c r="A7" s="4" t="s">
        <v>390</v>
      </c>
      <c r="B7" s="6" t="n">
        <v>2228</v>
      </c>
      <c r="C7" s="6" t="n">
        <v>2084</v>
      </c>
      <c r="D7" s="5" t="n">
        <v>4162</v>
      </c>
      <c r="E7" s="5" t="n">
        <v>4131</v>
      </c>
    </row>
    <row r="8" spans="1:5">
      <c r="A8" s="4" t="s">
        <v>449</v>
      </c>
    </row>
    <row r="9" spans="1:5">
      <c r="A9" s="3" t="s">
        <v>448</v>
      </c>
    </row>
    <row r="10" spans="1:5">
      <c r="A10" s="4" t="s">
        <v>390</v>
      </c>
      <c r="B10" s="5" t="n">
        <v>856</v>
      </c>
      <c r="C10" s="5" t="n">
        <v>913</v>
      </c>
      <c r="D10" s="5" t="n">
        <v>1646</v>
      </c>
      <c r="E10" s="5" t="n">
        <v>1827</v>
      </c>
    </row>
    <row r="11" spans="1:5">
      <c r="A11" s="4" t="s">
        <v>450</v>
      </c>
    </row>
    <row r="12" spans="1:5">
      <c r="A12" s="3" t="s">
        <v>448</v>
      </c>
    </row>
    <row r="13" spans="1:5">
      <c r="A13" s="4" t="s">
        <v>390</v>
      </c>
      <c r="B13" s="5" t="n">
        <v>1260</v>
      </c>
      <c r="C13" s="5" t="n">
        <v>1076</v>
      </c>
      <c r="D13" s="5" t="n">
        <v>2311</v>
      </c>
      <c r="E13" s="5" t="n">
        <v>2117</v>
      </c>
    </row>
    <row r="14" spans="1:5">
      <c r="A14" s="4" t="s">
        <v>451</v>
      </c>
    </row>
    <row r="15" spans="1:5">
      <c r="A15" s="3" t="s">
        <v>448</v>
      </c>
    </row>
    <row r="16" spans="1:5">
      <c r="A16" s="4" t="s">
        <v>390</v>
      </c>
      <c r="B16" s="6" t="n">
        <v>112</v>
      </c>
      <c r="C16" s="6" t="n">
        <v>95</v>
      </c>
      <c r="D16" s="6" t="n">
        <v>205</v>
      </c>
      <c r="E16" s="6" t="n">
        <v>1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2</v>
      </c>
      <c r="B1" s="2" t="s">
        <v>2</v>
      </c>
      <c r="C1" s="2" t="s">
        <v>30</v>
      </c>
    </row>
    <row r="2" spans="1:3">
      <c r="A2" s="3" t="s">
        <v>383</v>
      </c>
    </row>
    <row r="3" spans="1:3">
      <c r="A3" s="4" t="s">
        <v>453</v>
      </c>
      <c r="B3" s="6" t="n">
        <v>63925</v>
      </c>
      <c r="C3" s="6" t="n">
        <v>67625</v>
      </c>
    </row>
    <row r="4" spans="1:3">
      <c r="A4" s="4" t="s">
        <v>439</v>
      </c>
    </row>
    <row r="5" spans="1:3">
      <c r="A5" s="3" t="s">
        <v>383</v>
      </c>
    </row>
    <row r="6" spans="1:3">
      <c r="A6" s="4" t="s">
        <v>453</v>
      </c>
      <c r="B6" s="5" t="n">
        <v>387000</v>
      </c>
      <c r="C6" s="5" t="n">
        <v>390000</v>
      </c>
    </row>
    <row r="7" spans="1:3">
      <c r="A7" s="4" t="s">
        <v>445</v>
      </c>
      <c r="B7" s="5" t="n">
        <v>-1025</v>
      </c>
      <c r="C7" s="5" t="n">
        <v>-1162</v>
      </c>
    </row>
    <row r="8" spans="1:3">
      <c r="A8" s="4" t="s">
        <v>454</v>
      </c>
      <c r="B8" s="6" t="n">
        <v>385975</v>
      </c>
      <c r="C8" s="6" t="n">
        <v>3888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5</v>
      </c>
      <c r="B1" s="2" t="s">
        <v>380</v>
      </c>
      <c r="C1" s="2" t="s">
        <v>77</v>
      </c>
    </row>
    <row r="2" spans="1:3">
      <c r="A2" s="3" t="s">
        <v>456</v>
      </c>
    </row>
    <row r="3" spans="1:3">
      <c r="A3" s="4" t="s">
        <v>159</v>
      </c>
      <c r="C3" s="6" t="n">
        <v>35000</v>
      </c>
    </row>
    <row r="4" spans="1:3">
      <c r="A4" s="4" t="s">
        <v>457</v>
      </c>
    </row>
    <row r="5" spans="1:3">
      <c r="A5" s="3" t="s">
        <v>456</v>
      </c>
    </row>
    <row r="6" spans="1:3">
      <c r="A6" s="4" t="s">
        <v>159</v>
      </c>
      <c r="B6" s="6"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 customWidth="1" max="6" min="6" width="30"/>
  </cols>
  <sheetData>
    <row r="1" spans="1:6">
      <c r="A1" s="1" t="s">
        <v>458</v>
      </c>
      <c r="B1" s="2" t="s">
        <v>459</v>
      </c>
      <c r="C1" s="2" t="s">
        <v>460</v>
      </c>
      <c r="D1" s="2" t="s">
        <v>461</v>
      </c>
      <c r="E1" s="2" t="s">
        <v>462</v>
      </c>
      <c r="F1" s="2" t="s">
        <v>463</v>
      </c>
    </row>
    <row r="2" spans="1:6">
      <c r="A2" s="3" t="s">
        <v>464</v>
      </c>
    </row>
    <row r="3" spans="1:6">
      <c r="A3" s="4" t="s">
        <v>465</v>
      </c>
      <c r="D3" s="5" t="n">
        <v>4965000</v>
      </c>
      <c r="F3" s="5" t="n">
        <v>4965000</v>
      </c>
    </row>
    <row r="4" spans="1:6">
      <c r="A4" s="4" t="s">
        <v>66</v>
      </c>
      <c r="D4" s="7" t="n">
        <v>0.01</v>
      </c>
      <c r="F4" s="7" t="n">
        <v>0.01</v>
      </c>
    </row>
    <row r="5" spans="1:6">
      <c r="A5" s="4" t="s">
        <v>466</v>
      </c>
      <c r="C5" s="6" t="n">
        <v>4</v>
      </c>
    </row>
    <row r="6" spans="1:6">
      <c r="A6" s="4" t="s">
        <v>467</v>
      </c>
      <c r="E6" s="6" t="n">
        <v>35000</v>
      </c>
    </row>
    <row r="7" spans="1:6">
      <c r="A7" s="4" t="s">
        <v>468</v>
      </c>
      <c r="D7" s="7" t="n">
        <v>0.01</v>
      </c>
      <c r="F7" s="7" t="n">
        <v>0.01</v>
      </c>
    </row>
    <row r="8" spans="1:6">
      <c r="A8" s="4" t="s">
        <v>469</v>
      </c>
      <c r="C8" s="5" t="n">
        <v>7500000</v>
      </c>
    </row>
    <row r="9" spans="1:6">
      <c r="A9" s="4" t="s">
        <v>470</v>
      </c>
      <c r="C9" s="6" t="n">
        <v>30000</v>
      </c>
    </row>
    <row r="10" spans="1:6">
      <c r="A10" s="4" t="s">
        <v>471</v>
      </c>
      <c r="C10" s="5" t="n">
        <v>2300</v>
      </c>
    </row>
    <row r="11" spans="1:6">
      <c r="A11" s="4" t="s">
        <v>472</v>
      </c>
      <c r="C11" s="6" t="n">
        <v>27700</v>
      </c>
      <c r="D11" s="6" t="n">
        <v>13</v>
      </c>
      <c r="E11" s="6" t="n">
        <v>3</v>
      </c>
    </row>
    <row r="12" spans="1:6">
      <c r="A12" s="4" t="s">
        <v>473</v>
      </c>
      <c r="B12" s="5" t="n">
        <v>2000000</v>
      </c>
      <c r="C12" s="5" t="n">
        <v>2000000</v>
      </c>
    </row>
    <row r="13" spans="1:6">
      <c r="A13" s="4" t="s">
        <v>474</v>
      </c>
      <c r="C13" s="6" t="n">
        <v>5</v>
      </c>
    </row>
    <row r="14" spans="1:6">
      <c r="A14" s="4" t="s">
        <v>475</v>
      </c>
      <c r="C14" s="4" t="s">
        <v>395</v>
      </c>
    </row>
    <row r="15" spans="1:6">
      <c r="A15" s="4" t="s">
        <v>476</v>
      </c>
    </row>
    <row r="16" spans="1:6">
      <c r="A16" s="3" t="s">
        <v>464</v>
      </c>
    </row>
    <row r="17" spans="1:6">
      <c r="A17" s="4" t="s">
        <v>468</v>
      </c>
      <c r="B17" s="7" t="n">
        <v>0.01</v>
      </c>
    </row>
    <row r="18" spans="1:6">
      <c r="A18" s="4" t="s">
        <v>477</v>
      </c>
      <c r="B18" s="7" t="n">
        <v>1.96</v>
      </c>
    </row>
    <row r="19" spans="1:6">
      <c r="A19" s="4" t="s">
        <v>478</v>
      </c>
      <c r="B19" s="4" t="s">
        <v>479</v>
      </c>
    </row>
    <row r="20" spans="1:6">
      <c r="A20" s="4" t="s">
        <v>480</v>
      </c>
      <c r="B20" s="4" t="s">
        <v>481</v>
      </c>
    </row>
    <row r="21" spans="1:6">
      <c r="A21" s="4" t="s">
        <v>482</v>
      </c>
    </row>
    <row r="22" spans="1:6">
      <c r="A22" s="3" t="s">
        <v>464</v>
      </c>
    </row>
    <row r="23" spans="1:6">
      <c r="A23" s="4" t="s">
        <v>483</v>
      </c>
      <c r="B23" s="5" t="n">
        <v>5</v>
      </c>
    </row>
    <row r="24" spans="1:6">
      <c r="A24" s="4" t="s">
        <v>484</v>
      </c>
    </row>
    <row r="25" spans="1:6">
      <c r="A25" s="3" t="s">
        <v>464</v>
      </c>
    </row>
    <row r="26" spans="1:6">
      <c r="A26" s="4" t="s">
        <v>485</v>
      </c>
      <c r="B26" s="4" t="s">
        <v>486</v>
      </c>
    </row>
    <row r="27" spans="1:6">
      <c r="A27" s="4" t="s">
        <v>487</v>
      </c>
    </row>
    <row r="28" spans="1:6">
      <c r="A28" s="3" t="s">
        <v>464</v>
      </c>
    </row>
    <row r="29" spans="1:6">
      <c r="A29" s="4" t="s">
        <v>488</v>
      </c>
      <c r="B29" s="6" t="n">
        <v>100</v>
      </c>
    </row>
    <row r="30" spans="1:6">
      <c r="A30" s="4" t="s">
        <v>457</v>
      </c>
    </row>
    <row r="31" spans="1:6">
      <c r="A31" s="3" t="s">
        <v>464</v>
      </c>
    </row>
    <row r="32" spans="1:6">
      <c r="A32" s="4" t="s">
        <v>465</v>
      </c>
      <c r="B32" s="5" t="n">
        <v>35000</v>
      </c>
    </row>
    <row r="33" spans="1:6">
      <c r="A33" s="4" t="s">
        <v>66</v>
      </c>
      <c r="B33" s="7" t="n">
        <v>0.01</v>
      </c>
    </row>
    <row r="34" spans="1:6">
      <c r="A34" s="4" t="s">
        <v>466</v>
      </c>
      <c r="B34" s="6" t="n">
        <v>1000</v>
      </c>
    </row>
    <row r="35" spans="1:6">
      <c r="A35" s="4" t="s">
        <v>467</v>
      </c>
      <c r="B35" s="6" t="n">
        <v>3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9</v>
      </c>
      <c r="B1" s="2" t="s">
        <v>76</v>
      </c>
      <c r="D1" s="2" t="s">
        <v>1</v>
      </c>
    </row>
    <row r="2" spans="1:5">
      <c r="B2" s="2" t="s">
        <v>2</v>
      </c>
      <c r="C2" s="2" t="s">
        <v>77</v>
      </c>
      <c r="D2" s="2" t="s">
        <v>2</v>
      </c>
      <c r="E2" s="2" t="s">
        <v>77</v>
      </c>
    </row>
    <row r="3" spans="1:5">
      <c r="A3" s="3" t="s">
        <v>490</v>
      </c>
    </row>
    <row r="4" spans="1:5">
      <c r="A4" s="4" t="s">
        <v>491</v>
      </c>
      <c r="B4" s="6" t="n">
        <v>-1484</v>
      </c>
      <c r="C4" s="6" t="n">
        <v>-1436</v>
      </c>
      <c r="D4" s="6" t="n">
        <v>-568</v>
      </c>
      <c r="E4" s="6" t="n">
        <v>-2071</v>
      </c>
    </row>
    <row r="5" spans="1:5">
      <c r="A5" s="4" t="s">
        <v>492</v>
      </c>
      <c r="E5" s="5" t="n">
        <v>1876</v>
      </c>
    </row>
    <row r="6" spans="1:5">
      <c r="A6" s="4" t="s">
        <v>493</v>
      </c>
      <c r="B6" s="5" t="n">
        <v>-178</v>
      </c>
      <c r="C6" s="5" t="n">
        <v>-281</v>
      </c>
      <c r="D6" s="5" t="n">
        <v>150</v>
      </c>
      <c r="E6" s="5" t="n">
        <v>-100</v>
      </c>
    </row>
    <row r="7" spans="1:5">
      <c r="A7" s="4" t="s">
        <v>494</v>
      </c>
      <c r="B7" s="6" t="n">
        <v>-1662</v>
      </c>
      <c r="C7" s="6" t="n">
        <v>-1717</v>
      </c>
      <c r="D7" s="6" t="n">
        <v>-718</v>
      </c>
      <c r="E7" s="6" t="n">
        <v>-2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6</v>
      </c>
      <c r="D1" s="2" t="s">
        <v>1</v>
      </c>
    </row>
    <row r="2" spans="1:5">
      <c r="B2" s="2" t="s">
        <v>2</v>
      </c>
      <c r="C2" s="2" t="s">
        <v>77</v>
      </c>
      <c r="D2" s="2" t="s">
        <v>2</v>
      </c>
      <c r="E2" s="2" t="s">
        <v>77</v>
      </c>
    </row>
    <row r="3" spans="1:5">
      <c r="A3" s="3" t="s">
        <v>490</v>
      </c>
    </row>
    <row r="4" spans="1:5">
      <c r="A4" s="4" t="s">
        <v>496</v>
      </c>
      <c r="E4" s="6" t="n">
        <v>1876</v>
      </c>
    </row>
    <row r="5" spans="1:5">
      <c r="A5" s="4" t="s">
        <v>497</v>
      </c>
      <c r="B5" s="6" t="n">
        <v>-1484</v>
      </c>
      <c r="C5" s="6" t="n">
        <v>-1436</v>
      </c>
      <c r="D5" s="6" t="n">
        <v>-568</v>
      </c>
      <c r="E5" s="5" t="n">
        <v>-2071</v>
      </c>
    </row>
    <row r="6" spans="1:5">
      <c r="A6" s="4" t="s">
        <v>299</v>
      </c>
    </row>
    <row r="7" spans="1:5">
      <c r="A7" s="3" t="s">
        <v>490</v>
      </c>
    </row>
    <row r="8" spans="1:5">
      <c r="A8" s="4" t="s">
        <v>498</v>
      </c>
      <c r="B8" s="5" t="n">
        <v>-900</v>
      </c>
      <c r="C8" s="5" t="n">
        <v>-700</v>
      </c>
      <c r="D8" s="5" t="n">
        <v>-500</v>
      </c>
      <c r="E8" s="5" t="n">
        <v>-1100</v>
      </c>
    </row>
    <row r="9" spans="1:5">
      <c r="A9" s="4" t="s">
        <v>302</v>
      </c>
    </row>
    <row r="10" spans="1:5">
      <c r="A10" s="3" t="s">
        <v>490</v>
      </c>
    </row>
    <row r="11" spans="1:5">
      <c r="A11" s="4" t="s">
        <v>498</v>
      </c>
      <c r="B11" s="5" t="n">
        <v>500</v>
      </c>
      <c r="C11" s="5" t="n">
        <v>1300</v>
      </c>
      <c r="D11" s="5" t="n">
        <v>-500</v>
      </c>
      <c r="E11" s="5" t="n">
        <v>1000</v>
      </c>
    </row>
    <row r="12" spans="1:5">
      <c r="A12" s="4" t="s">
        <v>499</v>
      </c>
    </row>
    <row r="13" spans="1:5">
      <c r="A13" s="3" t="s">
        <v>490</v>
      </c>
    </row>
    <row r="14" spans="1:5">
      <c r="A14" s="4" t="s">
        <v>498</v>
      </c>
      <c r="B14" s="6" t="n">
        <v>-1100</v>
      </c>
      <c r="C14" s="6" t="n">
        <v>-2300</v>
      </c>
      <c r="D14" s="6" t="n">
        <v>600</v>
      </c>
      <c r="E14" s="5" t="n">
        <v>-2200</v>
      </c>
    </row>
    <row r="15" spans="1:5">
      <c r="A15" s="4" t="s">
        <v>500</v>
      </c>
    </row>
    <row r="16" spans="1:5">
      <c r="A16" s="3" t="s">
        <v>490</v>
      </c>
    </row>
    <row r="17" spans="1:5">
      <c r="A17" s="4" t="s">
        <v>496</v>
      </c>
      <c r="E17" s="5" t="n">
        <v>2700</v>
      </c>
    </row>
    <row r="18" spans="1:5">
      <c r="A18" s="4" t="s">
        <v>501</v>
      </c>
    </row>
    <row r="19" spans="1:5">
      <c r="A19" s="3" t="s">
        <v>490</v>
      </c>
    </row>
    <row r="20" spans="1:5">
      <c r="A20" s="4" t="s">
        <v>496</v>
      </c>
      <c r="E20" s="6" t="n">
        <v>4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02</v>
      </c>
      <c r="B1" s="2" t="s">
        <v>1</v>
      </c>
      <c r="C1" s="2" t="s">
        <v>503</v>
      </c>
    </row>
    <row r="2" spans="1:3">
      <c r="B2" s="2" t="s">
        <v>504</v>
      </c>
      <c r="C2" s="2" t="s">
        <v>264</v>
      </c>
    </row>
    <row r="3" spans="1:3">
      <c r="A3" s="3" t="s">
        <v>505</v>
      </c>
    </row>
    <row r="4" spans="1:3">
      <c r="A4" s="4" t="s">
        <v>506</v>
      </c>
      <c r="B4" s="6" t="n">
        <v>1700000</v>
      </c>
      <c r="C4" s="6" t="n">
        <v>1600000</v>
      </c>
    </row>
    <row r="5" spans="1:3">
      <c r="A5" s="4" t="s">
        <v>507</v>
      </c>
      <c r="B5" s="5" t="n">
        <v>0</v>
      </c>
    </row>
    <row r="6" spans="1:3">
      <c r="A6" s="4" t="s">
        <v>508</v>
      </c>
      <c r="B6" s="6" t="n">
        <v>100000</v>
      </c>
      <c r="C6" s="6" t="n">
        <v>200000</v>
      </c>
    </row>
    <row r="7" spans="1:3">
      <c r="A7" s="4" t="s">
        <v>509</v>
      </c>
      <c r="B7" s="4" t="s">
        <v>510</v>
      </c>
    </row>
    <row r="8" spans="1:3">
      <c r="A8" s="4" t="s">
        <v>511</v>
      </c>
      <c r="B8" s="4" t="s">
        <v>349</v>
      </c>
    </row>
    <row r="9" spans="1:3">
      <c r="A9" s="4" t="s">
        <v>512</v>
      </c>
      <c r="B9" s="6" t="n">
        <v>2100000000</v>
      </c>
    </row>
    <row r="10" spans="1:3">
      <c r="A10" s="4" t="s">
        <v>513</v>
      </c>
      <c r="B10" s="6" t="n">
        <v>150600000</v>
      </c>
    </row>
    <row r="11" spans="1:3">
      <c r="A11" s="4" t="s">
        <v>514</v>
      </c>
      <c r="B11" s="5" t="n">
        <v>10</v>
      </c>
    </row>
    <row r="12" spans="1:3">
      <c r="A12" s="4" t="s">
        <v>515</v>
      </c>
      <c r="B12" s="4" t="s">
        <v>516</v>
      </c>
      <c r="C12" s="4" t="s">
        <v>517</v>
      </c>
    </row>
    <row r="13" spans="1:3">
      <c r="A13" s="4" t="s">
        <v>518</v>
      </c>
      <c r="C13" s="6" t="n">
        <v>280400000</v>
      </c>
    </row>
    <row r="14" spans="1:3">
      <c r="A14" s="4" t="s">
        <v>519</v>
      </c>
      <c r="C14" s="5" t="n">
        <v>280400000</v>
      </c>
    </row>
    <row r="15" spans="1:3">
      <c r="A15" s="4" t="s">
        <v>520</v>
      </c>
      <c r="B15" s="6" t="n">
        <v>0</v>
      </c>
    </row>
    <row r="16" spans="1:3">
      <c r="A16" s="4" t="s">
        <v>521</v>
      </c>
    </row>
    <row r="17" spans="1:3">
      <c r="A17" s="3" t="s">
        <v>505</v>
      </c>
    </row>
    <row r="18" spans="1:3">
      <c r="A18" s="4" t="s">
        <v>522</v>
      </c>
      <c r="B18" s="4" t="s">
        <v>523</v>
      </c>
    </row>
    <row r="19" spans="1:3">
      <c r="A19" s="4" t="s">
        <v>524</v>
      </c>
    </row>
    <row r="20" spans="1:3">
      <c r="A20" s="3" t="s">
        <v>505</v>
      </c>
    </row>
    <row r="21" spans="1:3">
      <c r="A21" s="4" t="s">
        <v>518</v>
      </c>
      <c r="C21" s="5" t="n">
        <v>305900000</v>
      </c>
    </row>
    <row r="22" spans="1:3">
      <c r="A22" s="4" t="s">
        <v>525</v>
      </c>
    </row>
    <row r="23" spans="1:3">
      <c r="A23" s="3" t="s">
        <v>505</v>
      </c>
    </row>
    <row r="24" spans="1:3">
      <c r="A24" s="4" t="s">
        <v>518</v>
      </c>
      <c r="B24" s="6" t="n">
        <v>25500000</v>
      </c>
      <c r="C24" s="6" t="n">
        <v>-25500000</v>
      </c>
    </row>
    <row r="25" spans="1:3">
      <c r="A25" s="4" t="s">
        <v>526</v>
      </c>
    </row>
    <row r="26" spans="1:3">
      <c r="A26" s="3" t="s">
        <v>505</v>
      </c>
    </row>
    <row r="27" spans="1:3">
      <c r="A27" s="4" t="s">
        <v>527</v>
      </c>
      <c r="B27" s="4" t="s">
        <v>528</v>
      </c>
    </row>
    <row r="28" spans="1:3">
      <c r="A28" s="4" t="s">
        <v>529</v>
      </c>
    </row>
    <row r="29" spans="1:3">
      <c r="A29" s="3" t="s">
        <v>505</v>
      </c>
    </row>
    <row r="30" spans="1:3">
      <c r="A30" s="4" t="s">
        <v>527</v>
      </c>
      <c r="B30" s="4" t="s">
        <v>530</v>
      </c>
    </row>
    <row r="31" spans="1:3">
      <c r="A31" s="4" t="s">
        <v>531</v>
      </c>
    </row>
    <row r="32" spans="1:3">
      <c r="A32" s="3" t="s">
        <v>505</v>
      </c>
    </row>
    <row r="33" spans="1:3">
      <c r="A33" s="4" t="s">
        <v>527</v>
      </c>
      <c r="B33" s="4" t="s">
        <v>528</v>
      </c>
    </row>
    <row r="34" spans="1:3">
      <c r="A34" s="4" t="s">
        <v>532</v>
      </c>
    </row>
    <row r="35" spans="1:3">
      <c r="A35" s="3" t="s">
        <v>505</v>
      </c>
    </row>
    <row r="36" spans="1:3">
      <c r="A36" s="4" t="s">
        <v>527</v>
      </c>
      <c r="B36" s="4" t="s">
        <v>530</v>
      </c>
    </row>
    <row r="37" spans="1:3">
      <c r="A37" s="4" t="s">
        <v>533</v>
      </c>
    </row>
    <row r="38" spans="1:3">
      <c r="A38" s="3" t="s">
        <v>505</v>
      </c>
    </row>
    <row r="39" spans="1:3">
      <c r="A39" s="4" t="s">
        <v>527</v>
      </c>
      <c r="B39" s="4" t="s">
        <v>534</v>
      </c>
    </row>
    <row r="40" spans="1:3">
      <c r="A40" s="4" t="s">
        <v>535</v>
      </c>
    </row>
    <row r="41" spans="1:3">
      <c r="A41" s="3" t="s">
        <v>505</v>
      </c>
    </row>
    <row r="42" spans="1:3">
      <c r="A42" s="4" t="s">
        <v>527</v>
      </c>
      <c r="B42" s="4" t="s">
        <v>536</v>
      </c>
    </row>
    <row r="43" spans="1:3">
      <c r="A43" s="4" t="s">
        <v>537</v>
      </c>
    </row>
    <row r="44" spans="1:3">
      <c r="A44" s="3" t="s">
        <v>505</v>
      </c>
    </row>
    <row r="45" spans="1:3">
      <c r="A45" s="4" t="s">
        <v>527</v>
      </c>
      <c r="B45" s="4" t="s">
        <v>538</v>
      </c>
    </row>
    <row r="46" spans="1:3">
      <c r="A46" s="4" t="s">
        <v>539</v>
      </c>
    </row>
    <row r="47" spans="1:3">
      <c r="A47" s="3" t="s">
        <v>505</v>
      </c>
    </row>
    <row r="48" spans="1:3">
      <c r="A48" s="4" t="s">
        <v>527</v>
      </c>
      <c r="B48" s="4" t="s">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10</v>
      </c>
      <c r="B1" s="2" t="s">
        <v>111</v>
      </c>
      <c r="C1" s="2" t="s">
        <v>112</v>
      </c>
      <c r="D1" s="2" t="s">
        <v>113</v>
      </c>
      <c r="E1" s="2" t="s">
        <v>114</v>
      </c>
      <c r="F1" s="2" t="s">
        <v>115</v>
      </c>
    </row>
    <row r="2" spans="1:6">
      <c r="A2" s="4" t="s">
        <v>116</v>
      </c>
      <c r="B2" s="6" t="n">
        <v>62971</v>
      </c>
      <c r="C2" s="6" t="n">
        <v>556</v>
      </c>
      <c r="D2" s="6" t="n">
        <v>7457051</v>
      </c>
      <c r="E2" s="6" t="n">
        <v>-7398949</v>
      </c>
      <c r="F2" s="6" t="n">
        <v>4313</v>
      </c>
    </row>
    <row r="3" spans="1:6">
      <c r="A3" s="4" t="s">
        <v>117</v>
      </c>
      <c r="C3" s="5" t="n">
        <v>55555973</v>
      </c>
    </row>
    <row r="4" spans="1:6">
      <c r="A4" s="4" t="s">
        <v>95</v>
      </c>
      <c r="B4" s="5" t="n">
        <v>54581</v>
      </c>
      <c r="E4" s="5" t="n">
        <v>54581</v>
      </c>
    </row>
    <row r="5" spans="1:6">
      <c r="A5" s="4" t="s">
        <v>118</v>
      </c>
      <c r="B5" s="5" t="n">
        <v>-270</v>
      </c>
      <c r="E5" s="5" t="n">
        <v>-270</v>
      </c>
    </row>
    <row r="6" spans="1:6">
      <c r="A6" s="4" t="s">
        <v>119</v>
      </c>
      <c r="B6" s="5" t="n">
        <v>3</v>
      </c>
      <c r="D6" s="5" t="n">
        <v>3</v>
      </c>
    </row>
    <row r="7" spans="1:6">
      <c r="A7" s="4" t="s">
        <v>120</v>
      </c>
      <c r="C7" s="5" t="n">
        <v>2445</v>
      </c>
    </row>
    <row r="8" spans="1:6">
      <c r="A8" s="4" t="s">
        <v>121</v>
      </c>
      <c r="B8" s="5" t="n">
        <v>47</v>
      </c>
      <c r="C8" s="6" t="n">
        <v>47</v>
      </c>
    </row>
    <row r="9" spans="1:6">
      <c r="A9" s="4" t="s">
        <v>122</v>
      </c>
      <c r="C9" s="5" t="n">
        <v>4696910</v>
      </c>
    </row>
    <row r="10" spans="1:6">
      <c r="A10" s="4" t="s">
        <v>123</v>
      </c>
      <c r="B10" s="5" t="n">
        <v>0</v>
      </c>
    </row>
    <row r="11" spans="1:6">
      <c r="A11" s="4" t="s">
        <v>124</v>
      </c>
      <c r="C11" s="5" t="n">
        <v>-49382</v>
      </c>
    </row>
    <row r="12" spans="1:6">
      <c r="A12" s="4" t="s">
        <v>125</v>
      </c>
      <c r="B12" s="5" t="n">
        <v>7397</v>
      </c>
      <c r="D12" s="5" t="n">
        <v>7397</v>
      </c>
    </row>
    <row r="13" spans="1:6">
      <c r="A13" s="4" t="s">
        <v>126</v>
      </c>
      <c r="B13" s="5" t="n">
        <v>3968</v>
      </c>
      <c r="F13" s="5" t="n">
        <v>3968</v>
      </c>
    </row>
    <row r="14" spans="1:6">
      <c r="A14" s="4" t="s">
        <v>127</v>
      </c>
      <c r="B14" s="5" t="n">
        <v>128697</v>
      </c>
      <c r="C14" s="6" t="n">
        <v>603</v>
      </c>
      <c r="D14" s="5" t="n">
        <v>7464451</v>
      </c>
      <c r="E14" s="5" t="n">
        <v>-7344638</v>
      </c>
      <c r="F14" s="5" t="n">
        <v>8281</v>
      </c>
    </row>
    <row r="15" spans="1:6">
      <c r="A15" s="4" t="s">
        <v>128</v>
      </c>
      <c r="C15" s="5" t="n">
        <v>60205946</v>
      </c>
    </row>
    <row r="16" spans="1:6">
      <c r="A16" s="4" t="s">
        <v>129</v>
      </c>
      <c r="B16" s="6" t="n">
        <v>107628</v>
      </c>
      <c r="C16" s="6" t="n">
        <v>608</v>
      </c>
      <c r="D16" s="5" t="n">
        <v>7467855</v>
      </c>
      <c r="E16" s="5" t="n">
        <v>-7363569</v>
      </c>
      <c r="F16" s="5" t="n">
        <v>2734</v>
      </c>
    </row>
    <row r="17" spans="1:6">
      <c r="A17" s="4" t="s">
        <v>130</v>
      </c>
      <c r="B17" s="5" t="n">
        <v>60742859</v>
      </c>
      <c r="C17" s="5" t="n">
        <v>60742859</v>
      </c>
    </row>
    <row r="18" spans="1:6">
      <c r="A18" s="4" t="s">
        <v>95</v>
      </c>
      <c r="B18" s="6" t="n">
        <v>-19118</v>
      </c>
      <c r="E18" s="5" t="n">
        <v>-19118</v>
      </c>
    </row>
    <row r="19" spans="1:6">
      <c r="A19" s="4" t="s">
        <v>131</v>
      </c>
      <c r="B19" s="5" t="n">
        <v>6138</v>
      </c>
      <c r="E19" s="5" t="n">
        <v>6138</v>
      </c>
    </row>
    <row r="20" spans="1:6">
      <c r="A20" s="4" t="s">
        <v>118</v>
      </c>
      <c r="B20" s="5" t="n">
        <v>-1073</v>
      </c>
      <c r="E20" s="5" t="n">
        <v>-1073</v>
      </c>
    </row>
    <row r="21" spans="1:6">
      <c r="A21" s="4" t="s">
        <v>119</v>
      </c>
      <c r="B21" s="5" t="n">
        <v>13</v>
      </c>
      <c r="D21" s="5" t="n">
        <v>13</v>
      </c>
    </row>
    <row r="22" spans="1:6">
      <c r="A22" s="4" t="s">
        <v>120</v>
      </c>
      <c r="C22" s="5" t="n">
        <v>9405</v>
      </c>
    </row>
    <row r="23" spans="1:6">
      <c r="A23" s="4" t="s">
        <v>121</v>
      </c>
      <c r="C23" s="6" t="n">
        <v>10</v>
      </c>
      <c r="D23" s="5" t="n">
        <v>-10</v>
      </c>
    </row>
    <row r="24" spans="1:6">
      <c r="A24" s="4" t="s">
        <v>122</v>
      </c>
      <c r="C24" s="5" t="n">
        <v>1045543</v>
      </c>
    </row>
    <row r="25" spans="1:6">
      <c r="A25" s="4" t="s">
        <v>125</v>
      </c>
      <c r="B25" s="5" t="n">
        <v>770</v>
      </c>
      <c r="D25" s="5" t="n">
        <v>770</v>
      </c>
    </row>
    <row r="26" spans="1:6">
      <c r="A26" s="4" t="s">
        <v>126</v>
      </c>
      <c r="B26" s="5" t="n">
        <v>179</v>
      </c>
      <c r="F26" s="5" t="n">
        <v>179</v>
      </c>
    </row>
    <row r="27" spans="1:6">
      <c r="A27" s="4" t="s">
        <v>132</v>
      </c>
      <c r="B27" s="6" t="n">
        <v>94537</v>
      </c>
      <c r="C27" s="6" t="n">
        <v>618</v>
      </c>
      <c r="D27" s="6" t="n">
        <v>7468628</v>
      </c>
      <c r="E27" s="6" t="n">
        <v>-7377622</v>
      </c>
      <c r="F27" s="6" t="n">
        <v>2913</v>
      </c>
    </row>
    <row r="28" spans="1:6">
      <c r="A28" s="4" t="s">
        <v>133</v>
      </c>
      <c r="B28" s="5" t="n">
        <v>61797807</v>
      </c>
      <c r="C28" s="5" t="n">
        <v>61797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6</v>
      </c>
      <c r="D1" s="2" t="s">
        <v>1</v>
      </c>
    </row>
    <row r="2" spans="1:5">
      <c r="B2" s="2" t="s">
        <v>2</v>
      </c>
      <c r="C2" s="2" t="s">
        <v>77</v>
      </c>
      <c r="D2" s="2" t="s">
        <v>2</v>
      </c>
      <c r="E2" s="2" t="s">
        <v>77</v>
      </c>
    </row>
    <row r="3" spans="1:5">
      <c r="A3" s="3" t="s">
        <v>541</v>
      </c>
    </row>
    <row r="4" spans="1:5">
      <c r="A4" s="4" t="s">
        <v>95</v>
      </c>
      <c r="B4" s="6" t="n">
        <v>-11753</v>
      </c>
      <c r="C4" s="6" t="n">
        <v>59818</v>
      </c>
      <c r="D4" s="6" t="n">
        <v>-19118</v>
      </c>
      <c r="E4" s="6" t="n">
        <v>54581</v>
      </c>
    </row>
    <row r="5" spans="1:5">
      <c r="A5" s="4" t="s">
        <v>96</v>
      </c>
      <c r="B5" s="5" t="n">
        <v>-536</v>
      </c>
      <c r="C5" s="5" t="n">
        <v>-270</v>
      </c>
      <c r="D5" s="5" t="n">
        <v>-1073</v>
      </c>
      <c r="E5" s="5" t="n">
        <v>-270</v>
      </c>
    </row>
    <row r="6" spans="1:5">
      <c r="A6" s="4" t="s">
        <v>97</v>
      </c>
      <c r="B6" s="5" t="n">
        <v>-12289</v>
      </c>
      <c r="C6" s="5" t="n">
        <v>59548</v>
      </c>
      <c r="D6" s="5" t="n">
        <v>-20191</v>
      </c>
      <c r="E6" s="5" t="n">
        <v>54311</v>
      </c>
    </row>
    <row r="7" spans="1:5">
      <c r="A7" s="3" t="s">
        <v>542</v>
      </c>
    </row>
    <row r="8" spans="1:5">
      <c r="A8" s="4" t="s">
        <v>543</v>
      </c>
      <c r="B8" s="6" t="n">
        <v>-12289</v>
      </c>
      <c r="C8" s="6" t="n">
        <v>61555</v>
      </c>
      <c r="D8" s="6" t="n">
        <v>-20191</v>
      </c>
      <c r="E8" s="6" t="n">
        <v>58029</v>
      </c>
    </row>
    <row r="9" spans="1:5">
      <c r="A9" s="4" t="s">
        <v>544</v>
      </c>
      <c r="B9" s="5" t="n">
        <v>60935</v>
      </c>
      <c r="C9" s="5" t="n">
        <v>58341</v>
      </c>
      <c r="D9" s="5" t="n">
        <v>60974</v>
      </c>
      <c r="E9" s="5" t="n">
        <v>56776</v>
      </c>
    </row>
    <row r="10" spans="1:5">
      <c r="A10" s="4" t="s">
        <v>545</v>
      </c>
      <c r="B10" s="5" t="n">
        <v>0</v>
      </c>
      <c r="C10" s="5" t="n">
        <v>20742</v>
      </c>
      <c r="D10" s="5" t="n">
        <v>0</v>
      </c>
      <c r="E10" s="5" t="n">
        <v>16107</v>
      </c>
    </row>
    <row r="11" spans="1:5">
      <c r="A11" s="4" t="s">
        <v>546</v>
      </c>
      <c r="B11" s="5" t="n">
        <v>60935</v>
      </c>
      <c r="C11" s="5" t="n">
        <v>79083</v>
      </c>
      <c r="D11" s="5" t="n">
        <v>60974</v>
      </c>
      <c r="E11" s="5" t="n">
        <v>72883</v>
      </c>
    </row>
    <row r="12" spans="1:5">
      <c r="A12" s="4" t="s">
        <v>98</v>
      </c>
      <c r="B12" s="7" t="n">
        <v>-0.2</v>
      </c>
      <c r="C12" s="7" t="n">
        <v>1.02</v>
      </c>
      <c r="D12" s="7" t="n">
        <v>-0.33</v>
      </c>
      <c r="E12" s="7" t="n">
        <v>0.96</v>
      </c>
    </row>
    <row r="13" spans="1:5">
      <c r="A13" s="4" t="s">
        <v>99</v>
      </c>
      <c r="B13" s="7" t="n">
        <v>-0.2</v>
      </c>
      <c r="C13" s="7" t="n">
        <v>0.78</v>
      </c>
      <c r="D13" s="7" t="n">
        <v>-0.33</v>
      </c>
      <c r="E13" s="7" t="n">
        <v>0.8</v>
      </c>
    </row>
    <row r="14" spans="1:5">
      <c r="A14" s="4" t="s">
        <v>547</v>
      </c>
    </row>
    <row r="15" spans="1:5">
      <c r="A15" s="3" t="s">
        <v>542</v>
      </c>
    </row>
    <row r="16" spans="1:5">
      <c r="A16" s="4" t="s">
        <v>548</v>
      </c>
      <c r="C16" s="6" t="n">
        <v>1748</v>
      </c>
      <c r="E16" s="6" t="n">
        <v>3459</v>
      </c>
    </row>
    <row r="17" spans="1:5">
      <c r="A17" s="4" t="s">
        <v>74</v>
      </c>
    </row>
    <row r="18" spans="1:5">
      <c r="A18" s="3" t="s">
        <v>542</v>
      </c>
    </row>
    <row r="19" spans="1:5">
      <c r="A19" s="4" t="s">
        <v>548</v>
      </c>
      <c r="C19" s="6" t="n">
        <v>259</v>
      </c>
      <c r="E19" s="6" t="n">
        <v>2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6</v>
      </c>
      <c r="D1" s="2" t="s">
        <v>1</v>
      </c>
    </row>
    <row r="2" spans="1:5">
      <c r="B2" s="2" t="s">
        <v>2</v>
      </c>
      <c r="C2" s="2" t="s">
        <v>77</v>
      </c>
      <c r="D2" s="2" t="s">
        <v>2</v>
      </c>
      <c r="E2" s="2" t="s">
        <v>77</v>
      </c>
    </row>
    <row r="3" spans="1:5">
      <c r="A3" s="3" t="s">
        <v>550</v>
      </c>
    </row>
    <row r="4" spans="1:5">
      <c r="A4" s="4" t="s">
        <v>551</v>
      </c>
      <c r="B4" s="8" t="n">
        <v>28.9</v>
      </c>
      <c r="C4" s="8" t="n">
        <v>0.5</v>
      </c>
      <c r="D4" s="8" t="n">
        <v>28.9</v>
      </c>
      <c r="E4" s="8" t="n">
        <v>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6</v>
      </c>
      <c r="D1" s="2" t="s">
        <v>1</v>
      </c>
    </row>
    <row r="2" spans="1:5">
      <c r="B2" s="2" t="s">
        <v>2</v>
      </c>
      <c r="C2" s="2" t="s">
        <v>77</v>
      </c>
      <c r="D2" s="2" t="s">
        <v>2</v>
      </c>
      <c r="E2" s="2" t="s">
        <v>77</v>
      </c>
    </row>
    <row r="3" spans="1:5">
      <c r="A3" s="3" t="s">
        <v>553</v>
      </c>
    </row>
    <row r="4" spans="1:5">
      <c r="A4" s="4" t="s">
        <v>554</v>
      </c>
      <c r="B4" s="6" t="n">
        <v>-22</v>
      </c>
      <c r="C4" s="6" t="n">
        <v>7105</v>
      </c>
      <c r="D4" s="6" t="n">
        <v>770</v>
      </c>
      <c r="E4" s="6" t="n">
        <v>7397</v>
      </c>
    </row>
    <row r="5" spans="1:5">
      <c r="A5" s="4" t="s">
        <v>79</v>
      </c>
    </row>
    <row r="6" spans="1:5">
      <c r="A6" s="3" t="s">
        <v>553</v>
      </c>
    </row>
    <row r="7" spans="1:5">
      <c r="A7" s="4" t="s">
        <v>554</v>
      </c>
      <c r="C7" s="5" t="n">
        <v>1</v>
      </c>
      <c r="E7" s="5" t="n">
        <v>12</v>
      </c>
    </row>
    <row r="8" spans="1:5">
      <c r="A8" s="4" t="s">
        <v>82</v>
      </c>
    </row>
    <row r="9" spans="1:5">
      <c r="A9" s="3" t="s">
        <v>553</v>
      </c>
    </row>
    <row r="10" spans="1:5">
      <c r="A10" s="4" t="s">
        <v>554</v>
      </c>
      <c r="B10" s="6" t="n">
        <v>-22</v>
      </c>
      <c r="C10" s="6" t="n">
        <v>7104</v>
      </c>
      <c r="D10" s="6" t="n">
        <v>770</v>
      </c>
      <c r="E10" s="6" t="n">
        <v>73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55</v>
      </c>
      <c r="B1" s="2" t="s">
        <v>317</v>
      </c>
    </row>
    <row r="2" spans="1:2">
      <c r="A2" s="3" t="s">
        <v>556</v>
      </c>
    </row>
    <row r="3" spans="1:2">
      <c r="A3" s="4" t="s">
        <v>557</v>
      </c>
      <c r="B3" s="9" t="n">
        <v>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8</v>
      </c>
      <c r="B1" s="2" t="s">
        <v>76</v>
      </c>
      <c r="D1" s="2" t="s">
        <v>1</v>
      </c>
    </row>
    <row r="2" spans="1:5">
      <c r="B2" s="2" t="s">
        <v>2</v>
      </c>
      <c r="C2" s="2" t="s">
        <v>77</v>
      </c>
      <c r="D2" s="2" t="s">
        <v>2</v>
      </c>
      <c r="E2" s="2" t="s">
        <v>77</v>
      </c>
    </row>
    <row r="3" spans="1:5">
      <c r="A3" s="3" t="s">
        <v>559</v>
      </c>
    </row>
    <row r="4" spans="1:5">
      <c r="A4" s="4" t="s">
        <v>560</v>
      </c>
      <c r="D4" s="6" t="n">
        <v>107628</v>
      </c>
      <c r="E4" s="6" t="n">
        <v>62971</v>
      </c>
    </row>
    <row r="5" spans="1:5">
      <c r="A5" s="4" t="s">
        <v>105</v>
      </c>
      <c r="B5" s="6" t="n">
        <v>1952</v>
      </c>
      <c r="C5" s="6" t="n">
        <v>3654</v>
      </c>
      <c r="D5" s="5" t="n">
        <v>332</v>
      </c>
      <c r="E5" s="5" t="n">
        <v>3926</v>
      </c>
    </row>
    <row r="6" spans="1:5">
      <c r="A6" s="4" t="s">
        <v>561</v>
      </c>
      <c r="B6" s="5" t="n">
        <v>-74</v>
      </c>
      <c r="C6" s="5" t="n">
        <v>29</v>
      </c>
      <c r="D6" s="5" t="n">
        <v>-89</v>
      </c>
      <c r="E6" s="5" t="n">
        <v>16</v>
      </c>
    </row>
    <row r="7" spans="1:5">
      <c r="A7" s="4" t="s">
        <v>562</v>
      </c>
      <c r="B7" s="5" t="n">
        <v>-469</v>
      </c>
      <c r="C7" s="5" t="n">
        <v>0</v>
      </c>
      <c r="D7" s="5" t="n">
        <v>-64</v>
      </c>
      <c r="E7" s="5" t="n">
        <v>26</v>
      </c>
    </row>
    <row r="8" spans="1:5">
      <c r="A8" s="4" t="s">
        <v>563</v>
      </c>
      <c r="B8" s="5" t="n">
        <v>1409</v>
      </c>
      <c r="C8" s="5" t="n">
        <v>3683</v>
      </c>
      <c r="D8" s="5" t="n">
        <v>179</v>
      </c>
      <c r="E8" s="5" t="n">
        <v>3968</v>
      </c>
    </row>
    <row r="9" spans="1:5">
      <c r="A9" s="4" t="s">
        <v>560</v>
      </c>
      <c r="B9" s="5" t="n">
        <v>94537</v>
      </c>
      <c r="C9" s="5" t="n">
        <v>128697</v>
      </c>
      <c r="D9" s="5" t="n">
        <v>94537</v>
      </c>
      <c r="E9" s="5" t="n">
        <v>128697</v>
      </c>
    </row>
    <row r="10" spans="1:5">
      <c r="A10" s="4" t="s">
        <v>564</v>
      </c>
    </row>
    <row r="11" spans="1:5">
      <c r="A11" s="3" t="s">
        <v>559</v>
      </c>
    </row>
    <row r="12" spans="1:5">
      <c r="A12" s="4" t="s">
        <v>560</v>
      </c>
      <c r="D12" s="5" t="n">
        <v>6348</v>
      </c>
    </row>
    <row r="13" spans="1:5">
      <c r="A13" s="4" t="s">
        <v>105</v>
      </c>
      <c r="D13" s="5" t="n">
        <v>332</v>
      </c>
    </row>
    <row r="14" spans="1:5">
      <c r="A14" s="4" t="s">
        <v>563</v>
      </c>
      <c r="D14" s="5" t="n">
        <v>332</v>
      </c>
    </row>
    <row r="15" spans="1:5">
      <c r="A15" s="4" t="s">
        <v>560</v>
      </c>
      <c r="B15" s="5" t="n">
        <v>6680</v>
      </c>
      <c r="D15" s="5" t="n">
        <v>6680</v>
      </c>
    </row>
    <row r="16" spans="1:5">
      <c r="A16" s="4" t="s">
        <v>565</v>
      </c>
    </row>
    <row r="17" spans="1:5">
      <c r="A17" s="3" t="s">
        <v>559</v>
      </c>
    </row>
    <row r="18" spans="1:5">
      <c r="A18" s="4" t="s">
        <v>560</v>
      </c>
      <c r="D18" s="5" t="n">
        <v>-3795</v>
      </c>
    </row>
    <row r="19" spans="1:5">
      <c r="A19" s="4" t="s">
        <v>562</v>
      </c>
      <c r="D19" s="5" t="n">
        <v>-64</v>
      </c>
    </row>
    <row r="20" spans="1:5">
      <c r="A20" s="4" t="s">
        <v>563</v>
      </c>
      <c r="D20" s="5" t="n">
        <v>-64</v>
      </c>
    </row>
    <row r="21" spans="1:5">
      <c r="A21" s="4" t="s">
        <v>560</v>
      </c>
      <c r="B21" s="5" t="n">
        <v>-3859</v>
      </c>
      <c r="D21" s="5" t="n">
        <v>-3859</v>
      </c>
    </row>
    <row r="22" spans="1:5">
      <c r="A22" s="4" t="s">
        <v>566</v>
      </c>
    </row>
    <row r="23" spans="1:5">
      <c r="A23" s="3" t="s">
        <v>559</v>
      </c>
    </row>
    <row r="24" spans="1:5">
      <c r="A24" s="4" t="s">
        <v>560</v>
      </c>
      <c r="D24" s="5" t="n">
        <v>181</v>
      </c>
    </row>
    <row r="25" spans="1:5">
      <c r="A25" s="4" t="s">
        <v>561</v>
      </c>
      <c r="D25" s="5" t="n">
        <v>-89</v>
      </c>
    </row>
    <row r="26" spans="1:5">
      <c r="A26" s="4" t="s">
        <v>563</v>
      </c>
      <c r="D26" s="5" t="n">
        <v>-89</v>
      </c>
    </row>
    <row r="27" spans="1:5">
      <c r="A27" s="4" t="s">
        <v>560</v>
      </c>
      <c r="B27" s="5" t="n">
        <v>92</v>
      </c>
      <c r="D27" s="5" t="n">
        <v>92</v>
      </c>
    </row>
    <row r="28" spans="1:5">
      <c r="A28" s="4" t="s">
        <v>115</v>
      </c>
    </row>
    <row r="29" spans="1:5">
      <c r="A29" s="3" t="s">
        <v>559</v>
      </c>
    </row>
    <row r="30" spans="1:5">
      <c r="A30" s="4" t="s">
        <v>560</v>
      </c>
      <c r="D30" s="5" t="n">
        <v>2734</v>
      </c>
      <c r="E30" s="5" t="n">
        <v>4313</v>
      </c>
    </row>
    <row r="31" spans="1:5">
      <c r="A31" s="4" t="s">
        <v>105</v>
      </c>
      <c r="D31" s="5" t="n">
        <v>332</v>
      </c>
    </row>
    <row r="32" spans="1:5">
      <c r="A32" s="4" t="s">
        <v>561</v>
      </c>
      <c r="D32" s="5" t="n">
        <v>-89</v>
      </c>
    </row>
    <row r="33" spans="1:5">
      <c r="A33" s="4" t="s">
        <v>562</v>
      </c>
      <c r="D33" s="5" t="n">
        <v>-64</v>
      </c>
    </row>
    <row r="34" spans="1:5">
      <c r="A34" s="4" t="s">
        <v>563</v>
      </c>
      <c r="D34" s="5" t="n">
        <v>179</v>
      </c>
      <c r="E34" s="5" t="n">
        <v>3968</v>
      </c>
    </row>
    <row r="35" spans="1:5">
      <c r="A35" s="4" t="s">
        <v>560</v>
      </c>
      <c r="B35" s="6" t="n">
        <v>2913</v>
      </c>
      <c r="C35" s="6" t="n">
        <v>8281</v>
      </c>
      <c r="D35" s="6" t="n">
        <v>2913</v>
      </c>
      <c r="E35" s="6" t="n">
        <v>82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 customWidth="1" max="6" min="6" width="21"/>
  </cols>
  <sheetData>
    <row r="1" spans="1:6">
      <c r="A1" s="1" t="s">
        <v>567</v>
      </c>
      <c r="B1" s="2" t="s">
        <v>76</v>
      </c>
      <c r="D1" s="2" t="s">
        <v>1</v>
      </c>
    </row>
    <row r="2" spans="1:6">
      <c r="B2" s="2" t="s">
        <v>568</v>
      </c>
      <c r="C2" s="2" t="s">
        <v>462</v>
      </c>
      <c r="D2" s="2" t="s">
        <v>317</v>
      </c>
      <c r="E2" s="2" t="s">
        <v>462</v>
      </c>
      <c r="F2" s="2" t="s">
        <v>264</v>
      </c>
    </row>
    <row r="3" spans="1:6">
      <c r="A3" s="3" t="s">
        <v>569</v>
      </c>
    </row>
    <row r="4" spans="1:6">
      <c r="A4" s="4" t="s">
        <v>570</v>
      </c>
      <c r="B4" s="5" t="n">
        <v>5</v>
      </c>
    </row>
    <row r="5" spans="1:6">
      <c r="A5" s="4" t="s">
        <v>571</v>
      </c>
      <c r="B5" s="5" t="n">
        <v>5</v>
      </c>
    </row>
    <row r="6" spans="1:6">
      <c r="A6" s="4" t="s">
        <v>42</v>
      </c>
      <c r="B6" s="6" t="n">
        <v>811044</v>
      </c>
      <c r="D6" s="6" t="n">
        <v>811044</v>
      </c>
      <c r="F6" s="6" t="n">
        <v>827050</v>
      </c>
    </row>
    <row r="7" spans="1:6">
      <c r="A7" s="4" t="s">
        <v>78</v>
      </c>
      <c r="B7" s="5" t="n">
        <v>206223</v>
      </c>
      <c r="C7" s="6" t="n">
        <v>153738</v>
      </c>
      <c r="D7" s="5" t="n">
        <v>421356</v>
      </c>
      <c r="E7" s="6" t="n">
        <v>256260</v>
      </c>
    </row>
    <row r="8" spans="1:6">
      <c r="A8" s="4" t="s">
        <v>572</v>
      </c>
    </row>
    <row r="9" spans="1:6">
      <c r="A9" s="3" t="s">
        <v>569</v>
      </c>
    </row>
    <row r="10" spans="1:6">
      <c r="A10" s="4" t="s">
        <v>42</v>
      </c>
      <c r="B10" s="5" t="n">
        <v>95200</v>
      </c>
      <c r="D10" s="5" t="n">
        <v>95200</v>
      </c>
      <c r="F10" s="6" t="n">
        <v>101800</v>
      </c>
    </row>
    <row r="11" spans="1:6">
      <c r="A11" s="4" t="s">
        <v>78</v>
      </c>
      <c r="B11" s="5" t="n">
        <v>136300</v>
      </c>
      <c r="C11" s="5" t="n">
        <v>72000</v>
      </c>
      <c r="D11" s="5" t="n">
        <v>282400</v>
      </c>
      <c r="E11" s="5" t="n">
        <v>87100</v>
      </c>
    </row>
    <row r="12" spans="1:6">
      <c r="A12" s="4" t="s">
        <v>573</v>
      </c>
    </row>
    <row r="13" spans="1:6">
      <c r="A13" s="3" t="s">
        <v>569</v>
      </c>
    </row>
    <row r="14" spans="1:6">
      <c r="A14" s="4" t="s">
        <v>78</v>
      </c>
      <c r="B14" s="5" t="n">
        <v>37900</v>
      </c>
      <c r="C14" s="5" t="n">
        <v>28200</v>
      </c>
      <c r="D14" s="5" t="n">
        <v>74500</v>
      </c>
      <c r="E14" s="5" t="n">
        <v>63000</v>
      </c>
    </row>
    <row r="15" spans="1:6">
      <c r="A15" s="4" t="s">
        <v>574</v>
      </c>
    </row>
    <row r="16" spans="1:6">
      <c r="A16" s="3" t="s">
        <v>569</v>
      </c>
    </row>
    <row r="17" spans="1:6">
      <c r="A17" s="4" t="s">
        <v>78</v>
      </c>
      <c r="B17" s="6" t="n">
        <v>14400</v>
      </c>
      <c r="C17" s="6" t="n">
        <v>16500</v>
      </c>
      <c r="D17" s="6" t="n">
        <v>29300</v>
      </c>
      <c r="E17" s="6" t="n">
        <v>318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6</v>
      </c>
      <c r="D1" s="2" t="s">
        <v>1</v>
      </c>
    </row>
    <row r="2" spans="1:5">
      <c r="B2" s="2" t="s">
        <v>2</v>
      </c>
      <c r="C2" s="2" t="s">
        <v>77</v>
      </c>
      <c r="D2" s="2" t="s">
        <v>2</v>
      </c>
      <c r="E2" s="2" t="s">
        <v>77</v>
      </c>
    </row>
    <row r="3" spans="1:5">
      <c r="A3" s="3" t="s">
        <v>569</v>
      </c>
    </row>
    <row r="4" spans="1:5">
      <c r="A4" s="4" t="s">
        <v>576</v>
      </c>
      <c r="B4" s="6" t="n">
        <v>206223</v>
      </c>
      <c r="C4" s="6" t="n">
        <v>153738</v>
      </c>
      <c r="D4" s="6" t="n">
        <v>421356</v>
      </c>
      <c r="E4" s="6" t="n">
        <v>256260</v>
      </c>
    </row>
    <row r="5" spans="1:5">
      <c r="A5" s="4" t="s">
        <v>86</v>
      </c>
      <c r="B5" s="5" t="n">
        <v>2126</v>
      </c>
      <c r="C5" s="5" t="n">
        <v>-5703</v>
      </c>
      <c r="D5" s="5" t="n">
        <v>5662</v>
      </c>
      <c r="E5" s="5" t="n">
        <v>-9533</v>
      </c>
    </row>
    <row r="6" spans="1:5">
      <c r="A6" s="4" t="s">
        <v>577</v>
      </c>
      <c r="B6" s="5" t="n">
        <v>-12474</v>
      </c>
      <c r="C6" s="5" t="n">
        <v>-8200</v>
      </c>
      <c r="D6" s="5" t="n">
        <v>-22264</v>
      </c>
      <c r="E6" s="5" t="n">
        <v>-8721</v>
      </c>
    </row>
    <row r="7" spans="1:5">
      <c r="A7" s="4" t="s">
        <v>92</v>
      </c>
      <c r="B7" s="5" t="n">
        <v>-10348</v>
      </c>
      <c r="C7" s="5" t="n">
        <v>-13903</v>
      </c>
      <c r="D7" s="5" t="n">
        <v>-16602</v>
      </c>
      <c r="E7" s="5" t="n">
        <v>-18254</v>
      </c>
    </row>
    <row r="8" spans="1:5">
      <c r="A8" s="4" t="s">
        <v>343</v>
      </c>
    </row>
    <row r="9" spans="1:5">
      <c r="A9" s="3" t="s">
        <v>569</v>
      </c>
    </row>
    <row r="10" spans="1:5">
      <c r="A10" s="4" t="s">
        <v>576</v>
      </c>
      <c r="B10" s="5" t="n">
        <v>118447</v>
      </c>
      <c r="D10" s="5" t="n">
        <v>246541</v>
      </c>
    </row>
    <row r="11" spans="1:5">
      <c r="A11" s="4" t="s">
        <v>292</v>
      </c>
    </row>
    <row r="12" spans="1:5">
      <c r="A12" s="3" t="s">
        <v>569</v>
      </c>
    </row>
    <row r="13" spans="1:5">
      <c r="A13" s="4" t="s">
        <v>576</v>
      </c>
      <c r="B13" s="5" t="n">
        <v>6062</v>
      </c>
      <c r="D13" s="5" t="n">
        <v>11884</v>
      </c>
    </row>
    <row r="14" spans="1:5">
      <c r="A14" s="4" t="s">
        <v>578</v>
      </c>
    </row>
    <row r="15" spans="1:5">
      <c r="A15" s="3" t="s">
        <v>569</v>
      </c>
    </row>
    <row r="16" spans="1:5">
      <c r="A16" s="4" t="s">
        <v>86</v>
      </c>
      <c r="B16" s="5" t="n">
        <v>6554</v>
      </c>
      <c r="C16" s="5" t="n">
        <v>4679</v>
      </c>
      <c r="D16" s="5" t="n">
        <v>13003</v>
      </c>
      <c r="E16" s="5" t="n">
        <v>2344</v>
      </c>
    </row>
    <row r="17" spans="1:5">
      <c r="A17" s="4" t="s">
        <v>579</v>
      </c>
    </row>
    <row r="18" spans="1:5">
      <c r="A18" s="3" t="s">
        <v>569</v>
      </c>
    </row>
    <row r="19" spans="1:5">
      <c r="A19" s="4" t="s">
        <v>576</v>
      </c>
      <c r="B19" s="5" t="n">
        <v>16709</v>
      </c>
      <c r="C19" s="5" t="n">
        <v>13764</v>
      </c>
      <c r="D19" s="5" t="n">
        <v>34149</v>
      </c>
      <c r="E19" s="5" t="n">
        <v>28603</v>
      </c>
    </row>
    <row r="20" spans="1:5">
      <c r="A20" s="4" t="s">
        <v>86</v>
      </c>
      <c r="B20" s="5" t="n">
        <v>-3193</v>
      </c>
      <c r="C20" s="5" t="n">
        <v>-2287</v>
      </c>
      <c r="D20" s="5" t="n">
        <v>-4019</v>
      </c>
      <c r="E20" s="5" t="n">
        <v>-4486</v>
      </c>
    </row>
    <row r="21" spans="1:5">
      <c r="A21" s="4" t="s">
        <v>580</v>
      </c>
    </row>
    <row r="22" spans="1:5">
      <c r="A22" s="3" t="s">
        <v>569</v>
      </c>
    </row>
    <row r="23" spans="1:5">
      <c r="A23" s="4" t="s">
        <v>576</v>
      </c>
      <c r="B23" s="5" t="n">
        <v>44555</v>
      </c>
      <c r="C23" s="5" t="n">
        <v>36290</v>
      </c>
      <c r="D23" s="5" t="n">
        <v>88811</v>
      </c>
      <c r="E23" s="5" t="n">
        <v>79802</v>
      </c>
    </row>
    <row r="24" spans="1:5">
      <c r="A24" s="4" t="s">
        <v>86</v>
      </c>
      <c r="B24" s="5" t="n">
        <v>5367</v>
      </c>
      <c r="C24" s="5" t="n">
        <v>15723</v>
      </c>
      <c r="D24" s="5" t="n">
        <v>10495</v>
      </c>
      <c r="E24" s="5" t="n">
        <v>19892</v>
      </c>
    </row>
    <row r="25" spans="1:5">
      <c r="A25" s="4" t="s">
        <v>581</v>
      </c>
    </row>
    <row r="26" spans="1:5">
      <c r="A26" s="3" t="s">
        <v>569</v>
      </c>
    </row>
    <row r="27" spans="1:5">
      <c r="A27" s="4" t="s">
        <v>576</v>
      </c>
      <c r="B27" s="5" t="n">
        <v>20450</v>
      </c>
      <c r="C27" s="5" t="n">
        <v>37893</v>
      </c>
      <c r="D27" s="5" t="n">
        <v>39971</v>
      </c>
      <c r="E27" s="5" t="n">
        <v>76283</v>
      </c>
    </row>
    <row r="28" spans="1:5">
      <c r="A28" s="4" t="s">
        <v>86</v>
      </c>
      <c r="B28" s="5" t="n">
        <v>-1354</v>
      </c>
      <c r="C28" s="5" t="n">
        <v>-3459</v>
      </c>
      <c r="D28" s="5" t="n">
        <v>-2826</v>
      </c>
      <c r="E28" s="5" t="n">
        <v>-6319</v>
      </c>
    </row>
    <row r="29" spans="1:5">
      <c r="A29" s="4" t="s">
        <v>582</v>
      </c>
    </row>
    <row r="30" spans="1:5">
      <c r="A30" s="3" t="s">
        <v>569</v>
      </c>
    </row>
    <row r="31" spans="1:5">
      <c r="A31" s="4" t="s">
        <v>576</v>
      </c>
      <c r="B31" s="5" t="n">
        <v>118447</v>
      </c>
      <c r="C31" s="5" t="n">
        <v>59532</v>
      </c>
      <c r="D31" s="5" t="n">
        <v>246541</v>
      </c>
      <c r="E31" s="5" t="n">
        <v>59532</v>
      </c>
    </row>
    <row r="32" spans="1:5">
      <c r="A32" s="4" t="s">
        <v>86</v>
      </c>
      <c r="B32" s="5" t="n">
        <v>6695</v>
      </c>
      <c r="C32" s="5" t="n">
        <v>-3952</v>
      </c>
      <c r="D32" s="5" t="n">
        <v>11462</v>
      </c>
      <c r="E32" s="5" t="n">
        <v>-3952</v>
      </c>
    </row>
    <row r="33" spans="1:5">
      <c r="A33" s="4" t="s">
        <v>583</v>
      </c>
    </row>
    <row r="34" spans="1:5">
      <c r="A34" s="3" t="s">
        <v>569</v>
      </c>
    </row>
    <row r="35" spans="1:5">
      <c r="A35" s="4" t="s">
        <v>576</v>
      </c>
      <c r="B35" s="5" t="n">
        <v>6062</v>
      </c>
      <c r="C35" s="5" t="n">
        <v>6259</v>
      </c>
      <c r="D35" s="5" t="n">
        <v>11884</v>
      </c>
      <c r="E35" s="5" t="n">
        <v>12040</v>
      </c>
    </row>
    <row r="36" spans="1:5">
      <c r="A36" s="4" t="s">
        <v>86</v>
      </c>
      <c r="B36" s="5" t="n">
        <v>-961</v>
      </c>
      <c r="C36" s="5" t="n">
        <v>-1346</v>
      </c>
      <c r="D36" s="5" t="n">
        <v>-2109</v>
      </c>
      <c r="E36" s="5" t="n">
        <v>-2791</v>
      </c>
    </row>
    <row r="37" spans="1:5">
      <c r="A37" s="4" t="s">
        <v>584</v>
      </c>
    </row>
    <row r="38" spans="1:5">
      <c r="A38" s="3" t="s">
        <v>569</v>
      </c>
    </row>
    <row r="39" spans="1:5">
      <c r="A39" s="4" t="s">
        <v>86</v>
      </c>
      <c r="B39" s="6" t="n">
        <v>-4428</v>
      </c>
      <c r="C39" s="6" t="n">
        <v>-10382</v>
      </c>
      <c r="D39" s="6" t="n">
        <v>-7341</v>
      </c>
      <c r="E39" s="6" t="n">
        <v>-1187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5</v>
      </c>
      <c r="B1" s="2" t="s">
        <v>2</v>
      </c>
      <c r="C1" s="2" t="s">
        <v>30</v>
      </c>
    </row>
    <row r="2" spans="1:3">
      <c r="A2" s="3" t="s">
        <v>569</v>
      </c>
    </row>
    <row r="3" spans="1:3">
      <c r="A3" s="4" t="s">
        <v>42</v>
      </c>
      <c r="B3" s="6" t="n">
        <v>811044</v>
      </c>
      <c r="C3" s="6" t="n">
        <v>827050</v>
      </c>
    </row>
    <row r="4" spans="1:3">
      <c r="A4" s="4" t="s">
        <v>578</v>
      </c>
    </row>
    <row r="5" spans="1:3">
      <c r="A5" s="3" t="s">
        <v>569</v>
      </c>
    </row>
    <row r="6" spans="1:3">
      <c r="A6" s="4" t="s">
        <v>42</v>
      </c>
      <c r="B6" s="5" t="n">
        <v>736689</v>
      </c>
      <c r="C6" s="5" t="n">
        <v>762943</v>
      </c>
    </row>
    <row r="7" spans="1:3">
      <c r="A7" s="4" t="s">
        <v>579</v>
      </c>
    </row>
    <row r="8" spans="1:3">
      <c r="A8" s="3" t="s">
        <v>569</v>
      </c>
    </row>
    <row r="9" spans="1:3">
      <c r="A9" s="4" t="s">
        <v>42</v>
      </c>
      <c r="B9" s="5" t="n">
        <v>21886</v>
      </c>
      <c r="C9" s="5" t="n">
        <v>22820</v>
      </c>
    </row>
    <row r="10" spans="1:3">
      <c r="A10" s="4" t="s">
        <v>580</v>
      </c>
    </row>
    <row r="11" spans="1:3">
      <c r="A11" s="3" t="s">
        <v>569</v>
      </c>
    </row>
    <row r="12" spans="1:3">
      <c r="A12" s="4" t="s">
        <v>42</v>
      </c>
      <c r="B12" s="5" t="n">
        <v>42475</v>
      </c>
      <c r="C12" s="5" t="n">
        <v>44322</v>
      </c>
    </row>
    <row r="13" spans="1:3">
      <c r="A13" s="4" t="s">
        <v>581</v>
      </c>
    </row>
    <row r="14" spans="1:3">
      <c r="A14" s="3" t="s">
        <v>569</v>
      </c>
    </row>
    <row r="15" spans="1:3">
      <c r="A15" s="4" t="s">
        <v>42</v>
      </c>
      <c r="B15" s="5" t="n">
        <v>37026</v>
      </c>
      <c r="C15" s="5" t="n">
        <v>37223</v>
      </c>
    </row>
    <row r="16" spans="1:3">
      <c r="A16" s="4" t="s">
        <v>582</v>
      </c>
    </row>
    <row r="17" spans="1:3">
      <c r="A17" s="3" t="s">
        <v>569</v>
      </c>
    </row>
    <row r="18" spans="1:3">
      <c r="A18" s="4" t="s">
        <v>42</v>
      </c>
      <c r="B18" s="5" t="n">
        <v>620036</v>
      </c>
      <c r="C18" s="5" t="n">
        <v>642820</v>
      </c>
    </row>
    <row r="19" spans="1:3">
      <c r="A19" s="4" t="s">
        <v>583</v>
      </c>
    </row>
    <row r="20" spans="1:3">
      <c r="A20" s="3" t="s">
        <v>569</v>
      </c>
    </row>
    <row r="21" spans="1:3">
      <c r="A21" s="4" t="s">
        <v>42</v>
      </c>
      <c r="B21" s="5" t="n">
        <v>15266</v>
      </c>
      <c r="C21" s="5" t="n">
        <v>15758</v>
      </c>
    </row>
    <row r="22" spans="1:3">
      <c r="A22" s="4" t="s">
        <v>584</v>
      </c>
    </row>
    <row r="23" spans="1:3">
      <c r="A23" s="3" t="s">
        <v>569</v>
      </c>
    </row>
    <row r="24" spans="1:3">
      <c r="A24" s="4" t="s">
        <v>42</v>
      </c>
      <c r="B24" s="6" t="n">
        <v>74355</v>
      </c>
      <c r="C24" s="6" t="n">
        <v>641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6</v>
      </c>
      <c r="D1" s="2" t="s">
        <v>1</v>
      </c>
    </row>
    <row r="2" spans="1:5">
      <c r="B2" s="2" t="s">
        <v>2</v>
      </c>
      <c r="C2" s="2" t="s">
        <v>77</v>
      </c>
      <c r="D2" s="2" t="s">
        <v>2</v>
      </c>
      <c r="E2" s="2" t="s">
        <v>77</v>
      </c>
    </row>
    <row r="3" spans="1:5">
      <c r="A3" s="3" t="s">
        <v>587</v>
      </c>
    </row>
    <row r="4" spans="1:5">
      <c r="A4" s="4" t="s">
        <v>576</v>
      </c>
      <c r="B4" s="6" t="n">
        <v>206223</v>
      </c>
      <c r="C4" s="6" t="n">
        <v>153738</v>
      </c>
      <c r="D4" s="6" t="n">
        <v>421356</v>
      </c>
      <c r="E4" s="6" t="n">
        <v>256260</v>
      </c>
    </row>
    <row r="5" spans="1:5">
      <c r="A5" s="4" t="s">
        <v>588</v>
      </c>
    </row>
    <row r="6" spans="1:5">
      <c r="A6" s="3" t="s">
        <v>587</v>
      </c>
    </row>
    <row r="7" spans="1:5">
      <c r="A7" s="4" t="s">
        <v>576</v>
      </c>
      <c r="B7" s="5" t="n">
        <v>81714</v>
      </c>
      <c r="C7" s="5" t="n">
        <v>87947</v>
      </c>
      <c r="D7" s="5" t="n">
        <v>162931</v>
      </c>
      <c r="E7" s="5" t="n">
        <v>184688</v>
      </c>
    </row>
    <row r="8" spans="1:5">
      <c r="A8" s="4" t="s">
        <v>292</v>
      </c>
    </row>
    <row r="9" spans="1:5">
      <c r="A9" s="3" t="s">
        <v>587</v>
      </c>
    </row>
    <row r="10" spans="1:5">
      <c r="A10" s="4" t="s">
        <v>576</v>
      </c>
      <c r="B10" s="5" t="n">
        <v>6062</v>
      </c>
      <c r="C10" s="5" t="n">
        <v>6259</v>
      </c>
      <c r="D10" s="5" t="n">
        <v>11884</v>
      </c>
      <c r="E10" s="5" t="n">
        <v>12040</v>
      </c>
    </row>
    <row r="11" spans="1:5">
      <c r="A11" s="4" t="s">
        <v>343</v>
      </c>
    </row>
    <row r="12" spans="1:5">
      <c r="A12" s="3" t="s">
        <v>587</v>
      </c>
    </row>
    <row r="13" spans="1:5">
      <c r="A13" s="4" t="s">
        <v>576</v>
      </c>
      <c r="B13" s="6" t="n">
        <v>118447</v>
      </c>
      <c r="C13" s="6" t="n">
        <v>59532</v>
      </c>
      <c r="D13" s="6" t="n">
        <v>246541</v>
      </c>
      <c r="E13" s="6" t="n">
        <v>595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16"/>
    <col customWidth="1" max="5" min="5" width="15"/>
    <col customWidth="1" max="6" min="6" width="30"/>
    <col customWidth="1" max="7" min="7" width="37"/>
    <col customWidth="1" max="8" min="8" width="21"/>
    <col customWidth="1" max="9" min="9" width="37"/>
    <col customWidth="1" max="10" min="10" width="21"/>
    <col customWidth="1" max="11" min="11" width="21"/>
    <col customWidth="1" max="12" min="12" width="21"/>
    <col customWidth="1" max="13" min="13" width="37"/>
  </cols>
  <sheetData>
    <row r="1" spans="1:13">
      <c r="A1" s="1" t="s">
        <v>589</v>
      </c>
      <c r="B1" s="2" t="s">
        <v>459</v>
      </c>
      <c r="C1" s="2" t="s">
        <v>590</v>
      </c>
      <c r="D1" s="2" t="s">
        <v>591</v>
      </c>
      <c r="E1" s="2" t="s">
        <v>592</v>
      </c>
      <c r="F1" s="2" t="s">
        <v>593</v>
      </c>
      <c r="G1" s="2" t="s">
        <v>461</v>
      </c>
      <c r="H1" s="2" t="s">
        <v>462</v>
      </c>
      <c r="I1" s="2" t="s">
        <v>461</v>
      </c>
      <c r="J1" s="2" t="s">
        <v>462</v>
      </c>
      <c r="K1" s="2" t="s">
        <v>594</v>
      </c>
      <c r="L1" s="2" t="s">
        <v>595</v>
      </c>
      <c r="M1" s="2" t="s">
        <v>596</v>
      </c>
    </row>
    <row r="2" spans="1:13">
      <c r="A2" s="3" t="s">
        <v>597</v>
      </c>
    </row>
    <row r="3" spans="1:13">
      <c r="A3" s="4" t="s">
        <v>598</v>
      </c>
      <c r="G3" s="6" t="n">
        <v>63925000</v>
      </c>
      <c r="I3" s="6" t="n">
        <v>63925000</v>
      </c>
      <c r="M3" s="6" t="n">
        <v>67625000</v>
      </c>
    </row>
    <row r="4" spans="1:13">
      <c r="A4" s="4" t="s">
        <v>465</v>
      </c>
      <c r="G4" s="5" t="n">
        <v>4965000</v>
      </c>
      <c r="I4" s="5" t="n">
        <v>4965000</v>
      </c>
      <c r="M4" s="5" t="n">
        <v>4965000</v>
      </c>
    </row>
    <row r="5" spans="1:13">
      <c r="A5" s="4" t="s">
        <v>599</v>
      </c>
      <c r="G5" s="7" t="n">
        <v>0.01</v>
      </c>
      <c r="I5" s="7" t="n">
        <v>0.01</v>
      </c>
      <c r="M5" s="7" t="n">
        <v>0.01</v>
      </c>
    </row>
    <row r="6" spans="1:13">
      <c r="A6" s="4" t="s">
        <v>600</v>
      </c>
      <c r="F6" s="6" t="n">
        <v>4</v>
      </c>
    </row>
    <row r="7" spans="1:13">
      <c r="A7" s="4" t="s">
        <v>159</v>
      </c>
      <c r="J7" s="6" t="n">
        <v>35000000</v>
      </c>
    </row>
    <row r="8" spans="1:13">
      <c r="A8" s="4" t="s">
        <v>473</v>
      </c>
      <c r="B8" s="5" t="n">
        <v>2000000</v>
      </c>
      <c r="F8" s="5" t="n">
        <v>2000000</v>
      </c>
    </row>
    <row r="9" spans="1:13">
      <c r="A9" s="4" t="s">
        <v>601</v>
      </c>
    </row>
    <row r="10" spans="1:13">
      <c r="A10" s="3" t="s">
        <v>597</v>
      </c>
    </row>
    <row r="11" spans="1:13">
      <c r="A11" s="4" t="s">
        <v>602</v>
      </c>
      <c r="L11" s="4" t="s">
        <v>603</v>
      </c>
    </row>
    <row r="12" spans="1:13">
      <c r="A12" s="4" t="s">
        <v>598</v>
      </c>
      <c r="L12" s="6" t="n">
        <v>14900</v>
      </c>
    </row>
    <row r="13" spans="1:13">
      <c r="A13" s="4" t="s">
        <v>482</v>
      </c>
    </row>
    <row r="14" spans="1:13">
      <c r="A14" s="3" t="s">
        <v>597</v>
      </c>
    </row>
    <row r="15" spans="1:13">
      <c r="A15" s="4" t="s">
        <v>483</v>
      </c>
      <c r="B15" s="5" t="n">
        <v>5</v>
      </c>
    </row>
    <row r="16" spans="1:13">
      <c r="A16" s="4" t="s">
        <v>604</v>
      </c>
    </row>
    <row r="17" spans="1:13">
      <c r="A17" s="3" t="s">
        <v>597</v>
      </c>
    </row>
    <row r="18" spans="1:13">
      <c r="A18" s="4" t="s">
        <v>605</v>
      </c>
      <c r="G18" s="4" t="s">
        <v>606</v>
      </c>
      <c r="I18" s="4" t="s">
        <v>606</v>
      </c>
    </row>
    <row r="19" spans="1:13">
      <c r="A19" s="4" t="s">
        <v>602</v>
      </c>
      <c r="G19" s="4" t="s">
        <v>431</v>
      </c>
      <c r="I19" s="4" t="s">
        <v>431</v>
      </c>
      <c r="M19" s="4" t="s">
        <v>607</v>
      </c>
    </row>
    <row r="20" spans="1:13">
      <c r="A20" s="4" t="s">
        <v>598</v>
      </c>
      <c r="G20" s="6" t="n">
        <v>14900000</v>
      </c>
      <c r="I20" s="6" t="n">
        <v>14900000</v>
      </c>
      <c r="M20" s="6" t="n">
        <v>5250000</v>
      </c>
    </row>
    <row r="21" spans="1:13">
      <c r="A21" s="4" t="s">
        <v>608</v>
      </c>
    </row>
    <row r="22" spans="1:13">
      <c r="A22" s="3" t="s">
        <v>597</v>
      </c>
    </row>
    <row r="23" spans="1:13">
      <c r="A23" s="4" t="s">
        <v>609</v>
      </c>
      <c r="B23" s="6" t="n">
        <v>100</v>
      </c>
    </row>
    <row r="24" spans="1:13">
      <c r="A24" s="4" t="s">
        <v>457</v>
      </c>
    </row>
    <row r="25" spans="1:13">
      <c r="A25" s="3" t="s">
        <v>597</v>
      </c>
    </row>
    <row r="26" spans="1:13">
      <c r="A26" s="4" t="s">
        <v>465</v>
      </c>
      <c r="B26" s="5" t="n">
        <v>35000</v>
      </c>
    </row>
    <row r="27" spans="1:13">
      <c r="A27" s="4" t="s">
        <v>599</v>
      </c>
      <c r="B27" s="7" t="n">
        <v>0.01</v>
      </c>
    </row>
    <row r="28" spans="1:13">
      <c r="A28" s="4" t="s">
        <v>600</v>
      </c>
      <c r="B28" s="6" t="n">
        <v>1000</v>
      </c>
    </row>
    <row r="29" spans="1:13">
      <c r="A29" s="4" t="s">
        <v>159</v>
      </c>
      <c r="B29" s="6" t="n">
        <v>35000000</v>
      </c>
    </row>
    <row r="30" spans="1:13">
      <c r="A30" s="4" t="s">
        <v>610</v>
      </c>
    </row>
    <row r="31" spans="1:13">
      <c r="A31" s="3" t="s">
        <v>597</v>
      </c>
    </row>
    <row r="32" spans="1:13">
      <c r="A32" s="4" t="s">
        <v>611</v>
      </c>
      <c r="C32" s="6" t="n">
        <v>95641</v>
      </c>
      <c r="K32" s="6" t="n">
        <v>175000</v>
      </c>
    </row>
    <row r="33" spans="1:13">
      <c r="A33" s="4" t="s">
        <v>612</v>
      </c>
      <c r="G33" s="5" t="n">
        <v>400000</v>
      </c>
      <c r="H33" s="6" t="n">
        <v>500000</v>
      </c>
      <c r="I33" s="5" t="n">
        <v>700000</v>
      </c>
      <c r="J33" s="6" t="n">
        <v>800000</v>
      </c>
    </row>
    <row r="34" spans="1:13">
      <c r="A34" s="4" t="s">
        <v>613</v>
      </c>
    </row>
    <row r="35" spans="1:13">
      <c r="A35" s="3" t="s">
        <v>597</v>
      </c>
    </row>
    <row r="36" spans="1:13">
      <c r="A36" s="4" t="s">
        <v>614</v>
      </c>
      <c r="G36" s="6" t="n">
        <v>100000</v>
      </c>
      <c r="I36" s="6" t="n">
        <v>100000</v>
      </c>
      <c r="M36" s="6" t="n">
        <v>200000</v>
      </c>
    </row>
    <row r="37" spans="1:13">
      <c r="A37" s="4" t="s">
        <v>615</v>
      </c>
    </row>
    <row r="38" spans="1:13">
      <c r="A38" s="3" t="s">
        <v>597</v>
      </c>
    </row>
    <row r="39" spans="1:13">
      <c r="A39" s="4" t="s">
        <v>616</v>
      </c>
      <c r="E39" s="4" t="s">
        <v>617</v>
      </c>
    </row>
    <row r="40" spans="1:13">
      <c r="A40" s="4" t="s">
        <v>618</v>
      </c>
      <c r="D40" s="4" t="s">
        <v>619</v>
      </c>
    </row>
    <row r="41" spans="1:13">
      <c r="A41" s="4" t="s">
        <v>620</v>
      </c>
      <c r="D41" s="4" t="s">
        <v>621</v>
      </c>
    </row>
    <row r="42" spans="1:13">
      <c r="A42" s="4" t="s">
        <v>622</v>
      </c>
      <c r="I42" s="4" t="s">
        <v>6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95</v>
      </c>
      <c r="B4" s="6" t="n">
        <v>-19118</v>
      </c>
      <c r="C4" s="6" t="n">
        <v>54581</v>
      </c>
    </row>
    <row r="5" spans="1:3">
      <c r="A5" s="3" t="s">
        <v>136</v>
      </c>
    </row>
    <row r="6" spans="1:3">
      <c r="A6" s="4" t="s">
        <v>137</v>
      </c>
      <c r="B6" s="5" t="n">
        <v>10451</v>
      </c>
      <c r="C6" s="5" t="n">
        <v>5656</v>
      </c>
    </row>
    <row r="7" spans="1:3">
      <c r="A7" s="4" t="s">
        <v>83</v>
      </c>
      <c r="B7" s="5" t="n">
        <v>15890</v>
      </c>
      <c r="C7" s="5" t="n">
        <v>4107</v>
      </c>
    </row>
    <row r="8" spans="1:3">
      <c r="A8" s="4" t="s">
        <v>138</v>
      </c>
      <c r="B8" s="5" t="n">
        <v>511</v>
      </c>
      <c r="C8" s="5" t="n">
        <v>392</v>
      </c>
    </row>
    <row r="9" spans="1:3">
      <c r="A9" s="4" t="s">
        <v>139</v>
      </c>
      <c r="B9" s="5" t="n">
        <v>2311</v>
      </c>
      <c r="C9" s="5" t="n">
        <v>2117</v>
      </c>
    </row>
    <row r="10" spans="1:3">
      <c r="A10" s="4" t="s">
        <v>140</v>
      </c>
      <c r="B10" s="5" t="n">
        <v>432</v>
      </c>
    </row>
    <row r="11" spans="1:3">
      <c r="A11" s="4" t="s">
        <v>125</v>
      </c>
      <c r="B11" s="5" t="n">
        <v>770</v>
      </c>
      <c r="C11" s="5" t="n">
        <v>7397</v>
      </c>
    </row>
    <row r="12" spans="1:3">
      <c r="A12" s="4" t="s">
        <v>141</v>
      </c>
      <c r="B12" s="5" t="n">
        <v>718</v>
      </c>
      <c r="C12" s="5" t="n">
        <v>-12398</v>
      </c>
    </row>
    <row r="13" spans="1:3">
      <c r="A13" s="4" t="s">
        <v>142</v>
      </c>
      <c r="B13" s="5" t="n">
        <v>-20</v>
      </c>
      <c r="C13" s="5" t="n">
        <v>-401</v>
      </c>
    </row>
    <row r="14" spans="1:3">
      <c r="A14" s="3" t="s">
        <v>143</v>
      </c>
    </row>
    <row r="15" spans="1:3">
      <c r="A15" s="4" t="s">
        <v>144</v>
      </c>
      <c r="B15" s="5" t="n">
        <v>-4618</v>
      </c>
      <c r="C15" s="5" t="n">
        <v>20388</v>
      </c>
    </row>
    <row r="16" spans="1:3">
      <c r="A16" s="4" t="s">
        <v>34</v>
      </c>
      <c r="B16" s="5" t="n">
        <v>-2961</v>
      </c>
      <c r="C16" s="5" t="n">
        <v>13657</v>
      </c>
    </row>
    <row r="17" spans="1:3">
      <c r="A17" s="4" t="s">
        <v>36</v>
      </c>
      <c r="B17" s="5" t="n">
        <v>3593</v>
      </c>
      <c r="C17" s="5" t="n">
        <v>-1915</v>
      </c>
    </row>
    <row r="18" spans="1:3">
      <c r="A18" s="4" t="s">
        <v>145</v>
      </c>
      <c r="B18" s="5" t="n">
        <v>8129</v>
      </c>
      <c r="C18" s="5" t="n">
        <v>-15422</v>
      </c>
    </row>
    <row r="19" spans="1:3">
      <c r="A19" s="4" t="s">
        <v>146</v>
      </c>
      <c r="B19" s="5" t="n">
        <v>-1833</v>
      </c>
      <c r="C19" s="5" t="n">
        <v>3767</v>
      </c>
    </row>
    <row r="20" spans="1:3">
      <c r="A20" s="4" t="s">
        <v>147</v>
      </c>
      <c r="B20" s="5" t="n">
        <v>1563</v>
      </c>
      <c r="C20" s="5" t="n">
        <v>-79918</v>
      </c>
    </row>
    <row r="21" spans="1:3">
      <c r="A21" s="4" t="s">
        <v>148</v>
      </c>
      <c r="B21" s="5" t="n">
        <v>-354</v>
      </c>
      <c r="C21" s="5" t="n">
        <v>2994</v>
      </c>
    </row>
    <row r="22" spans="1:3">
      <c r="A22" s="4" t="s">
        <v>149</v>
      </c>
      <c r="B22" s="5" t="n">
        <v>15464</v>
      </c>
      <c r="C22" s="5" t="n">
        <v>5002</v>
      </c>
    </row>
    <row r="23" spans="1:3">
      <c r="A23" s="3" t="s">
        <v>150</v>
      </c>
    </row>
    <row r="24" spans="1:3">
      <c r="A24" s="4" t="s">
        <v>151</v>
      </c>
      <c r="C24" s="5" t="n">
        <v>-469221</v>
      </c>
    </row>
    <row r="25" spans="1:3">
      <c r="A25" s="4" t="s">
        <v>152</v>
      </c>
      <c r="B25" s="5" t="n">
        <v>-8953</v>
      </c>
      <c r="C25" s="5" t="n">
        <v>-9303</v>
      </c>
    </row>
    <row r="26" spans="1:3">
      <c r="A26" s="4" t="s">
        <v>153</v>
      </c>
      <c r="B26" s="5" t="n">
        <v>14</v>
      </c>
      <c r="C26" s="5" t="n">
        <v>20589</v>
      </c>
    </row>
    <row r="27" spans="1:3">
      <c r="A27" s="4" t="s">
        <v>154</v>
      </c>
      <c r="C27" s="5" t="n">
        <v>13775</v>
      </c>
    </row>
    <row r="28" spans="1:3">
      <c r="A28" s="4" t="s">
        <v>155</v>
      </c>
      <c r="B28" s="5" t="n">
        <v>20</v>
      </c>
      <c r="C28" s="5" t="n">
        <v>401</v>
      </c>
    </row>
    <row r="29" spans="1:3">
      <c r="A29" s="4" t="s">
        <v>156</v>
      </c>
      <c r="B29" s="5" t="n">
        <v>-8919</v>
      </c>
      <c r="C29" s="5" t="n">
        <v>-443759</v>
      </c>
    </row>
    <row r="30" spans="1:3">
      <c r="A30" s="3" t="s">
        <v>157</v>
      </c>
    </row>
    <row r="31" spans="1:3">
      <c r="A31" s="4" t="s">
        <v>158</v>
      </c>
      <c r="C31" s="5" t="n">
        <v>393000</v>
      </c>
    </row>
    <row r="32" spans="1:3">
      <c r="A32" s="4" t="s">
        <v>159</v>
      </c>
      <c r="C32" s="5" t="n">
        <v>35000</v>
      </c>
    </row>
    <row r="33" spans="1:3">
      <c r="A33" s="4" t="s">
        <v>160</v>
      </c>
      <c r="C33" s="5" t="n">
        <v>6000</v>
      </c>
    </row>
    <row r="34" spans="1:3">
      <c r="A34" s="4" t="s">
        <v>161</v>
      </c>
      <c r="B34" s="5" t="n">
        <v>-3000</v>
      </c>
    </row>
    <row r="35" spans="1:3">
      <c r="A35" s="4" t="s">
        <v>162</v>
      </c>
      <c r="C35" s="5" t="n">
        <v>-1334</v>
      </c>
    </row>
    <row r="36" spans="1:3">
      <c r="A36" s="4" t="s">
        <v>163</v>
      </c>
      <c r="B36" s="5" t="n">
        <v>-1072</v>
      </c>
    </row>
    <row r="37" spans="1:3">
      <c r="A37" s="4" t="s">
        <v>164</v>
      </c>
      <c r="B37" s="5" t="n">
        <v>-3700</v>
      </c>
    </row>
    <row r="38" spans="1:3">
      <c r="A38" s="4" t="s">
        <v>165</v>
      </c>
      <c r="B38" s="5" t="n">
        <v>-76</v>
      </c>
      <c r="C38" s="5" t="n">
        <v>-77</v>
      </c>
    </row>
    <row r="39" spans="1:3">
      <c r="A39" s="4" t="s">
        <v>166</v>
      </c>
      <c r="B39" s="5" t="n">
        <v>13</v>
      </c>
      <c r="C39" s="5" t="n">
        <v>3</v>
      </c>
    </row>
    <row r="40" spans="1:3">
      <c r="A40" s="4" t="s">
        <v>167</v>
      </c>
      <c r="B40" s="5" t="n">
        <v>-7835</v>
      </c>
      <c r="C40" s="5" t="n">
        <v>432592</v>
      </c>
    </row>
    <row r="41" spans="1:3">
      <c r="A41" s="4" t="s">
        <v>168</v>
      </c>
      <c r="B41" s="5" t="n">
        <v>-329</v>
      </c>
      <c r="C41" s="5" t="n">
        <v>1548</v>
      </c>
    </row>
    <row r="42" spans="1:3">
      <c r="A42" s="4" t="s">
        <v>169</v>
      </c>
      <c r="B42" s="5" t="n">
        <v>-1619</v>
      </c>
      <c r="C42" s="5" t="n">
        <v>-4617</v>
      </c>
    </row>
    <row r="43" spans="1:3">
      <c r="A43" s="4" t="s">
        <v>170</v>
      </c>
      <c r="B43" s="5" t="n">
        <v>103826</v>
      </c>
      <c r="C43" s="5" t="n">
        <v>124124</v>
      </c>
    </row>
    <row r="44" spans="1:3">
      <c r="A44" s="4" t="s">
        <v>171</v>
      </c>
      <c r="B44" s="6" t="n">
        <v>102207</v>
      </c>
      <c r="C44" s="6" t="n">
        <v>1195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503</v>
      </c>
    </row>
    <row r="2" spans="1:3">
      <c r="B2" s="2" t="s">
        <v>2</v>
      </c>
      <c r="C2" s="2" t="s">
        <v>30</v>
      </c>
    </row>
    <row r="3" spans="1:3">
      <c r="A3" s="3" t="s">
        <v>625</v>
      </c>
    </row>
    <row r="4" spans="1:3">
      <c r="A4" s="4" t="s">
        <v>626</v>
      </c>
      <c r="B4" s="4" t="s">
        <v>418</v>
      </c>
    </row>
    <row r="5" spans="1:3">
      <c r="A5" s="4" t="s">
        <v>627</v>
      </c>
      <c r="B5" s="6" t="n">
        <v>0</v>
      </c>
      <c r="C5" s="6" t="n">
        <v>0</v>
      </c>
    </row>
    <row r="6" spans="1:3">
      <c r="A6" s="4" t="s">
        <v>628</v>
      </c>
      <c r="B6" s="5" t="n">
        <v>0</v>
      </c>
      <c r="C6" s="5" t="n">
        <v>0</v>
      </c>
    </row>
    <row r="7" spans="1:3">
      <c r="A7" s="4" t="s">
        <v>629</v>
      </c>
      <c r="B7" s="5" t="n">
        <v>0</v>
      </c>
      <c r="C7" s="5" t="n">
        <v>0</v>
      </c>
    </row>
    <row r="8" spans="1:3">
      <c r="A8" s="4" t="s">
        <v>630</v>
      </c>
      <c r="B8" s="6" t="n">
        <v>0</v>
      </c>
      <c r="C8"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625</v>
      </c>
    </row>
    <row r="3" spans="1:3">
      <c r="A3" s="4" t="s">
        <v>632</v>
      </c>
      <c r="B3" s="6" t="n">
        <v>29653</v>
      </c>
      <c r="C3" s="6" t="n">
        <v>47186</v>
      </c>
    </row>
    <row r="4" spans="1:3">
      <c r="A4" s="4" t="s">
        <v>633</v>
      </c>
    </row>
    <row r="5" spans="1:3">
      <c r="A5" s="3" t="s">
        <v>625</v>
      </c>
    </row>
    <row r="6" spans="1:3">
      <c r="A6" s="4" t="s">
        <v>632</v>
      </c>
      <c r="B6" s="6" t="n">
        <v>29653</v>
      </c>
      <c r="C6" s="6" t="n">
        <v>471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4</v>
      </c>
      <c r="B1" s="2" t="s">
        <v>2</v>
      </c>
      <c r="C1" s="2" t="s">
        <v>30</v>
      </c>
    </row>
    <row r="2" spans="1:3">
      <c r="A2" s="3" t="s">
        <v>635</v>
      </c>
    </row>
    <row r="3" spans="1:3">
      <c r="A3" s="4" t="s">
        <v>636</v>
      </c>
      <c r="B3" s="6" t="n">
        <v>63457</v>
      </c>
      <c r="C3" s="6" t="n">
        <v>64530</v>
      </c>
    </row>
    <row r="4" spans="1:3">
      <c r="A4" s="4" t="s">
        <v>386</v>
      </c>
      <c r="B4" s="6" t="n">
        <v>63936</v>
      </c>
      <c r="C4" s="6" t="n">
        <v>666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37</v>
      </c>
      <c r="B1" s="2" t="s">
        <v>382</v>
      </c>
      <c r="C1" s="2" t="s">
        <v>3</v>
      </c>
      <c r="D1" s="2" t="s">
        <v>2</v>
      </c>
      <c r="E1" s="2" t="s">
        <v>30</v>
      </c>
    </row>
    <row r="2" spans="1:5">
      <c r="A2" s="3" t="s">
        <v>638</v>
      </c>
    </row>
    <row r="3" spans="1:5">
      <c r="A3" s="4" t="s">
        <v>639</v>
      </c>
      <c r="B3" s="6" t="n">
        <v>65603</v>
      </c>
    </row>
    <row r="4" spans="1:5">
      <c r="A4" s="4" t="s">
        <v>640</v>
      </c>
      <c r="D4" s="6" t="n">
        <v>63925</v>
      </c>
      <c r="E4" s="6" t="n">
        <v>67625</v>
      </c>
    </row>
    <row r="5" spans="1:5">
      <c r="A5" s="4" t="s">
        <v>641</v>
      </c>
    </row>
    <row r="6" spans="1:5">
      <c r="A6" s="3" t="s">
        <v>638</v>
      </c>
    </row>
    <row r="7" spans="1:5">
      <c r="A7" s="4" t="s">
        <v>642</v>
      </c>
      <c r="C7" s="4" t="s">
        <v>418</v>
      </c>
    </row>
    <row r="8" spans="1:5">
      <c r="A8" s="4" t="s">
        <v>643</v>
      </c>
      <c r="C8" s="4" t="s">
        <v>644</v>
      </c>
    </row>
    <row r="9" spans="1:5">
      <c r="A9" s="4" t="s">
        <v>429</v>
      </c>
    </row>
    <row r="10" spans="1:5">
      <c r="A10" s="3" t="s">
        <v>638</v>
      </c>
    </row>
    <row r="11" spans="1:5">
      <c r="A11" s="4" t="s">
        <v>645</v>
      </c>
      <c r="B11" s="4" t="s">
        <v>431</v>
      </c>
    </row>
    <row r="12" spans="1:5">
      <c r="A12" s="4" t="s">
        <v>640</v>
      </c>
      <c r="B12" s="6" t="n">
        <v>100000</v>
      </c>
    </row>
    <row r="13" spans="1:5">
      <c r="A13" s="4" t="s">
        <v>646</v>
      </c>
      <c r="B13" s="4" t="s">
        <v>647</v>
      </c>
    </row>
    <row r="14" spans="1:5">
      <c r="A14" s="4" t="s">
        <v>648</v>
      </c>
    </row>
    <row r="15" spans="1:5">
      <c r="A15" s="3" t="s">
        <v>638</v>
      </c>
    </row>
    <row r="16" spans="1:5">
      <c r="A16" s="4" t="s">
        <v>640</v>
      </c>
      <c r="C16" s="6" t="n">
        <v>1000</v>
      </c>
    </row>
    <row r="17" spans="1:5">
      <c r="A17" s="4" t="s">
        <v>649</v>
      </c>
      <c r="C17" s="10" t="n">
        <v>421.2655</v>
      </c>
    </row>
    <row r="18" spans="1:5">
      <c r="A18" s="4" t="s">
        <v>650</v>
      </c>
      <c r="C18" s="7" t="n">
        <v>2.37</v>
      </c>
    </row>
    <row r="19" spans="1:5">
      <c r="A19" s="4" t="s">
        <v>651</v>
      </c>
    </row>
    <row r="20" spans="1:5">
      <c r="A20" s="3" t="s">
        <v>638</v>
      </c>
    </row>
    <row r="21" spans="1:5">
      <c r="A21" s="4" t="s">
        <v>640</v>
      </c>
      <c r="B21" s="6" t="n">
        <v>14900</v>
      </c>
    </row>
    <row r="22" spans="1:5">
      <c r="A22" s="4" t="s">
        <v>652</v>
      </c>
    </row>
    <row r="23" spans="1:5">
      <c r="A23" s="3" t="s">
        <v>638</v>
      </c>
    </row>
    <row r="24" spans="1:5">
      <c r="A24" s="4" t="s">
        <v>645</v>
      </c>
      <c r="C24" s="4" t="s">
        <v>603</v>
      </c>
    </row>
    <row r="25" spans="1:5">
      <c r="A25" s="4" t="s">
        <v>640</v>
      </c>
      <c r="C25" s="6" t="n">
        <v>14900</v>
      </c>
    </row>
    <row r="26" spans="1:5">
      <c r="A26" s="4" t="s">
        <v>653</v>
      </c>
      <c r="C26" s="6" t="n">
        <v>14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17:17Z</dcterms:created>
  <dcterms:modified xmlns:dcterms="http://purl.org/dc/terms/" xmlns:xsi="http://www.w3.org/2001/XMLSchema-instance" xsi:type="dcterms:W3CDTF">2019-03-11T17:17:17Z</dcterms:modified>
</cp:coreProperties>
</file>